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tructure" sheetId="9" state="visible" r:id="rId9"/>
    <sheet xmlns:r="http://schemas.openxmlformats.org/officeDocument/2006/relationships" name="Summary of Significant Accounti" sheetId="10" state="visible" r:id="rId10"/>
    <sheet xmlns:r="http://schemas.openxmlformats.org/officeDocument/2006/relationships" name="Williamsburg Moxy Hotel" sheetId="11" state="visible" r:id="rId11"/>
    <sheet xmlns:r="http://schemas.openxmlformats.org/officeDocument/2006/relationships" name="Investment in Unconsolidated Af" sheetId="12" state="visible" r:id="rId12"/>
    <sheet xmlns:r="http://schemas.openxmlformats.org/officeDocument/2006/relationships" name="Stockholders_ Equity" sheetId="13" state="visible" r:id="rId13"/>
    <sheet xmlns:r="http://schemas.openxmlformats.org/officeDocument/2006/relationships" name="Related Party Transactions and "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 in Unconsolidated _2" sheetId="18" state="visible" r:id="rId18"/>
    <sheet xmlns:r="http://schemas.openxmlformats.org/officeDocument/2006/relationships" name="Related Party Transactions an_2" sheetId="19" state="visible" r:id="rId19"/>
    <sheet xmlns:r="http://schemas.openxmlformats.org/officeDocument/2006/relationships" name="Organization and Structure (Det"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Williamsburg Moxy Hotel (Detail" sheetId="23" state="visible" r:id="rId23"/>
    <sheet xmlns:r="http://schemas.openxmlformats.org/officeDocument/2006/relationships" name="Investment in Unconsolidated _3" sheetId="24" state="visible" r:id="rId24"/>
    <sheet xmlns:r="http://schemas.openxmlformats.org/officeDocument/2006/relationships" name="Investment in Unconsolidated _4" sheetId="25" state="visible" r:id="rId25"/>
    <sheet xmlns:r="http://schemas.openxmlformats.org/officeDocument/2006/relationships" name="Stockholders_ Equity (Details N" sheetId="26" state="visible" r:id="rId26"/>
    <sheet xmlns:r="http://schemas.openxmlformats.org/officeDocument/2006/relationships" name="Related Party Transactions an_3" sheetId="27" state="visible" r:id="rId27"/>
    <sheet xmlns:r="http://schemas.openxmlformats.org/officeDocument/2006/relationships" name="Related Party Transactions an_4"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773</t>
        </is>
      </c>
      <c r="C12" s="4" t="inlineStr">
        <is>
          <t xml:space="preserve"> </t>
        </is>
      </c>
      <c r="D12" s="4" t="inlineStr">
        <is>
          <t xml:space="preserve"> </t>
        </is>
      </c>
    </row>
    <row r="13">
      <c r="A13" s="4" t="inlineStr">
        <is>
          <t>Entity Registrant Name</t>
        </is>
      </c>
      <c r="B13" s="4" t="inlineStr">
        <is>
          <t>LIGHTSTONE VALUE PLUS REIT IV, INC.</t>
        </is>
      </c>
      <c r="C13" s="4" t="inlineStr">
        <is>
          <t xml:space="preserve"> </t>
        </is>
      </c>
      <c r="D13" s="4" t="inlineStr">
        <is>
          <t xml:space="preserve"> </t>
        </is>
      </c>
    </row>
    <row r="14">
      <c r="A14" s="4" t="inlineStr">
        <is>
          <t>Entity Central Index Key</t>
        </is>
      </c>
      <c r="B14" s="4" t="inlineStr">
        <is>
          <t>0001619312</t>
        </is>
      </c>
      <c r="C14" s="4" t="inlineStr">
        <is>
          <t xml:space="preserve"> </t>
        </is>
      </c>
      <c r="D14" s="4" t="inlineStr">
        <is>
          <t xml:space="preserve"> </t>
        </is>
      </c>
    </row>
    <row r="15">
      <c r="A15" s="4" t="inlineStr">
        <is>
          <t>Entity Tax Identification Number</t>
        </is>
      </c>
      <c r="B15" s="4" t="inlineStr">
        <is>
          <t>46-1796830</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1985 Cedar Bridge Avenue</t>
        </is>
      </c>
      <c r="C17" s="4" t="inlineStr">
        <is>
          <t xml:space="preserve"> </t>
        </is>
      </c>
      <c r="D17" s="4" t="inlineStr">
        <is>
          <t xml:space="preserve"> </t>
        </is>
      </c>
    </row>
    <row r="18">
      <c r="A18" s="4" t="inlineStr">
        <is>
          <t>Entity Address, Address Line Two</t>
        </is>
      </c>
      <c r="B18" s="4" t="inlineStr">
        <is>
          <t>Suite 1</t>
        </is>
      </c>
      <c r="C18" s="4" t="inlineStr">
        <is>
          <t xml:space="preserve"> </t>
        </is>
      </c>
      <c r="D18" s="4" t="inlineStr">
        <is>
          <t xml:space="preserve"> </t>
        </is>
      </c>
    </row>
    <row r="19">
      <c r="A19" s="4" t="inlineStr">
        <is>
          <t>Entity Address, City or Town</t>
        </is>
      </c>
      <c r="B19" s="4" t="inlineStr">
        <is>
          <t>Lakewood</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701</t>
        </is>
      </c>
      <c r="C21" s="4" t="inlineStr">
        <is>
          <t xml:space="preserve"> </t>
        </is>
      </c>
      <c r="D21" s="4" t="inlineStr">
        <is>
          <t xml:space="preserve"> </t>
        </is>
      </c>
    </row>
    <row r="22">
      <c r="A22" s="4" t="inlineStr">
        <is>
          <t>City Area Code</t>
        </is>
      </c>
      <c r="B22" s="4" t="inlineStr">
        <is>
          <t>732</t>
        </is>
      </c>
      <c r="C22" s="4" t="inlineStr">
        <is>
          <t xml:space="preserve"> </t>
        </is>
      </c>
      <c r="D22" s="4" t="inlineStr">
        <is>
          <t xml:space="preserve"> </t>
        </is>
      </c>
    </row>
    <row r="23">
      <c r="A23" s="4" t="inlineStr">
        <is>
          <t>Local Phone Number</t>
        </is>
      </c>
      <c r="B23" s="4" t="inlineStr">
        <is>
          <t>367-012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8000000</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EisnerAmper LLP</t>
        </is>
      </c>
      <c r="C37" s="4" t="inlineStr">
        <is>
          <t xml:space="preserve"> </t>
        </is>
      </c>
      <c r="D37" s="4" t="inlineStr">
        <is>
          <t xml:space="preserve"> </t>
        </is>
      </c>
    </row>
    <row r="38">
      <c r="A38" s="4" t="inlineStr">
        <is>
          <t>Auditor Location</t>
        </is>
      </c>
      <c r="B38" s="4" t="inlineStr">
        <is>
          <t>New Jersey</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in the Preparation of Financial Statements The consolidated financial statements have been prepared in accordance with accounting principles generally accepted in the U.S.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pplication of these assumptions requires the exercise of judgment as to future uncertainties and, as a result, actual results could differ from these estimates. Principles of Consolidation and Basis of Presentation The consolidated financial
statements include the accounts of Lightstone REIT IV and its subsidiaries (over which it exercises financial and operating
control). All inter-company balances and transactions have been eliminated in consolidation. In addition, interests in entities
acquired are evaluated based on applicable GAAP, and if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Investments in other real estate entities where the Company
has the ability to exercise significant influence, but does not exercise financial and operating control, and is not considered to
be the primary beneficiary are accounted for using the equity method.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Cash and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and/or other reserves for certain of our consolidated properties. Capital reserves are typically utilized for non-operating expenses such as major capital expenditures. Alternatively, a lender may require its own formula for an escrow of capital reserves. 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the hotel. The Company participates in frequent guest programs sponsored by the brand owner of its hotel whereby the brand owner allows guests to earn loyalty points during their hotel stay. The Company recognizes revenue at the amount earned that it will receive from the brand owner when a guest redeems their loyalty points by staying at the Company’s hotel.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Williamsburg Moxy Hotel opened for business on March 7, 2023. Because the Williamsburg Moxy Hotel was under development and construction prior to its opening date, it had no operating results during all periods before March 7, 2023. The following table represents the total hotel revenues from hotel operations on a disaggregated basis:
Schedule of cash, cash equivalents, and restricted cash
Hotel Revenues: For the
Room $ 15,487,246
Food, beverage and other 7,835,083
Total hotel revenues $ 23,322,329 Accounts Receivable The Company analyzes accounts receivable aging, historical bad debt levels, customer credit worthiness, current economic trends and management’s expectations about future economic conditions when evaluating the adequacy of the allowance for doubtful accounts and credit loss reserves. The Company’s reported net income or loss is directly affected by management’s estimate of the collectability of accounts receivable. 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Determination of when a development project is substantially complete and capitalization must cease involves a degree of judgment. The Company expenses the costs associated with pre-opening activities associated with its development and construction projects as incurred. Pre-opening costs generally consist of non-recurring personnel, marketing and other costs. Once the development project is placed in service, which may occur in phases or for an entire building or project, the costs capitalized to construction in progress are transferred to land and improvements, buildings and improvements, and furniture and fixtures on the Company’s consolidated balance sheets at the historical cost of the property.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ir carrying amount may not be recoverable and records an impairment charge when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There were no impairment losses recorded during the years ended December 31, 2023 or 2022. Depreciation and Amortization Depreciation expense is computed based on the straight-line method over the estimated useful life of the applicable real estate asset. The Company generally uses estimated useful lives of up to 39 5 10 Investments in Unconsolidated Entities The Company evaluates its investments in other entities for consolidation. It considers its percentage interest in the joint venture, evaluation of control and whether a VIE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entities. The Company reviews investments in unconsolidated entities for impairment in value whenever events or changes in circumstances indicate that the carrying amount of such investment may not be recoverable. An investment in an unconsolidated entity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Deferred Financing Costs Deferred financing costs are recorded at cost and consist of loan fees and other direct costs incurred in issuing debt. Amortization of deferred financing costs is computed using a method that approximates the effective interest method over the term of the related debt and is included in interest expense in the consolidated statements of operations or capitalized to construction in progress. Unamortized deferred financing costs are included as a direct deduction from the related debt in the consolidated balance sheets. Tax Status and 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our income and property and to U.S. federal income taxes and excise taxes on its undistributed income, if any. To maintain its qualification as a REIT, the Company engages in certain activities through a taxable REIT subsidiary (“TRS”). As such, it is subject to U.S. federal and state income and franchise taxes from these activities. As of December 31, 2023 and 2022, the Company had no Financial Instruments The carrying amounts reported in the consolidated balance sheets for cash and cash equivalents, restricted cash, accounts receivable and other assets, accounts payable and accrued expenses and other liabilities approximate their fair values because of the short maturity of these instruments. The estimated fair value our mortgage payable approximated its carrying value because of the floating interest rate. Noncontrolling Interests Noncontrolling interests represents the noncontrolling member’s share of the equity in certain of the Company’s consolidated real estate investments. Income and losses are allocated to noncontrolling interest holders based generally on their ownership percentage. Concentration of Risk As of December 31, 2023 and 2022,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Net Earnings per Common Share Net earnings per Common Share on a basic and fully diluted basis is earnings divided by the weighted average number of Common Shares outstanding. The Company does not have any potentially dilutive securities.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 Reclassifications Certain prior period amounts have been reclassified to conform to the current period’s presentation. New Accounting Pronouncements In June 2016, the Financial Accounting Standards Board, or FASB,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replaces the current “incurred loss” approach with an “expected loss” model for instruments measured at amortized cost. For trade and other receivables and held to maturity debt securities, entities are required to use a new forward looking expected loss model that generally will result in the earlier recognition of allowances for losses. The Company has adopted this standard effective January 1, 2023, noting that it did not have a material impact on its consolidated financial statements or related disclosure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currently evaluating the guidance and the impact it may have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currently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illiamsburg Moxy Hotel</t>
        </is>
      </c>
      <c r="B1" s="2" t="inlineStr">
        <is>
          <t>12 Months Ended</t>
        </is>
      </c>
    </row>
    <row r="2">
      <c r="B2" s="2" t="inlineStr">
        <is>
          <t>Dec. 31, 2023</t>
        </is>
      </c>
    </row>
    <row r="3">
      <c r="A3" s="3" t="inlineStr">
        <is>
          <t>Williamsburg Moxy Hotel</t>
        </is>
      </c>
      <c r="B3" s="4" t="inlineStr">
        <is>
          <t xml:space="preserve"> </t>
        </is>
      </c>
    </row>
    <row r="4">
      <c r="A4" s="4" t="inlineStr">
        <is>
          <t>Williamsburg Moxy Hotel</t>
        </is>
      </c>
      <c r="B4" s="4" t="inlineStr">
        <is>
          <t xml:space="preserve">3. Williamsburg Moxy Hotel On July 17, 2019, the Company, through its then wholly owned subsidiary, Bedford Avenue Holdings LLC, acquired land parcels located at 353-361 Bedford Avenue in the Williamsburg neighborhood of the borough of Brooklyn in New York City, from unaffiliated third parties, for an aggregate purchase price of $ 30.4 Williamsburg Moxy Hotel Joint Venture On August 5, 2021, the Company formed the Williamsburg Moxy Hotel Joint Venture with Lightstone REIT III, pursuant to which Lightstone REIT III acquired 25% 7.9 6.3 1.6 As a result, the Company and Lightstone REIT III have 75% 25% The Company has determined that the Williamsburg Moxy Hotel Joint Venture is a VIE and the Company is the primary beneficiary. As the Company is the member most closely associated with the Williamsburg Moxy Hotel Joint Venture and therefore has the power to direct the activities of the Williamsburg Moxy Hotel Joint Venture that most significantly impact its performance, the Company has consolidated the operating results and financial condition of the Williamsburg Moxy Hotel Joint Venture and accounted for the ownership interest of Lightstone REIT III as noncontrolling interests commencing on August 5, 2021. Earnings, contributions and distributions are allocated in accordance with each investor’s ownership percentage. On August 5, 2021, the Williamsburg Moxy Hotel Joint Venture entered into a development agreement (the “Development Agreement”) with an affiliate of the Advisor (the “Williamsburg Moxy Developer”) pursuant to which the Williamsburg Moxy Developer was paid a development fee equal to 3% of hard and soft costs, as defined in the Development Agreement, incurred in connection with the development and construction of the Williamsburg Moxy Hotel. Additionally on August 5, 2021, the Williamsburg Moxy Hotel Joint Venture obtained construction financing for the Williamsburg Moxy Hotel as discussed below. Furthermore, the Advisor and its affiliates are reimbursed for certain development-related costs attributable to the Williamsburg Moxy Hotel. See Note 6 for additional information. In connection with the substantial completion of the development and construction of the Williamsburg Moxy Hotel and it opening for business on March 7, 2023, substantially all of the related aggregate development costs ($ 119.5 35.8 73.7 10.0 In connection with the opening of the Williamsburg Moxy Hotel, including its food and beverage venues, the Williamsburg Moxy Hotel Joint Venture incurred pre-opening costs of $ 2.3 1.5 An adjacent land owner previously filed a claim questioning the Williamsburg Moxy Hotel Joint Venture’s right to develop and construct the Williamsburg Moxy Hotel without his consent. On November 3, 2023, the Williamsburg Moxy Hotel Joint Venture acquired additional building rights at a contractual purchase price of $ 3.1 Moxy Construction Loan On August 5, 2021, the Williamsburg Moxy Hotel Joint Venture entered into a recourse construction loan facility with a financial institution for up to $77.0 million (the “Moxy Construction Loan”) to fund the development, construction and certain pre-opening costs associated with the Williamsburg Moxy Hotel. The Moxy Construction Loan, which was scheduled to initially mature on February 5, 2024, has been further extended to May 4, 2024 but has two remaining extension options to August 5, 2024 and February 5, 2025, respectively, subject to the satisfaction of certain conditions. The Moxy Construction Loan is collateralized by the Williamsburg Moxy Hotel. The Moxy Construction Loan provided for a replacement benchmark rate in connection with the phase-out of LIBOR and effective after June 30, 2023, the Moxy Construction Loan’s interest rate converted from LIBOR plus 9.00%, with a floor of 9.50%, to SOFR plus 9.11%, with a floor of 9.61%. The Moxy Construction Loan requires monthly interest-only payments based on a rate of 7.50% and the excess added to the outstanding loan balance due at maturity. SOFR as of December 31, 2023 was 5.35%. LIBOR as of December 31, 2022 was 4.39%. As of December 31, 2023 and 2022, the outstanding principal balance of the Moxy Construction Loan was $ 83.8 6.9 0.1 65.6 1.7 2.0 14.46% During 2023 (from January 1, 2023 through March 7, 2023) and during the year ended December 31, 2022, $2.0 million and $6.6 million, respectively, of interest attributable to the Moxy Construction Loan was capitalized to the carrying value of the Williamsburg Moxy Hotel (which was classified as construction in progress on the consolidated balance sheet prior to its opening on March 7, 2023) because it was under construction. In connection with the Moxy Construction Loan, the Williamsburg Moxy Hotel Joint Venture has provided certain completion and carry cost guarantees. Furthermore, in connection with the Moxy Construction Loan, the Williamsburg Moxy Hotel Joint Venture paid $ 3.7 0.8 The Williamsburg Moxy Hotel Joint Venture currently expects to refinance the Moxy Construction Loan (outstanding principal balance of $83.8 million as of December 31, 2023) on or before its extended maturity date of May 4, 2024; however, there can be no assurances that it will be successful in such endeavors. If the Williamsburg Moxy Hotel Joint Venture is unable to refinance the Moxy Construction Loan on or before its extended maturity date of May 4, 2024, it will then seek to exercise the two remaining extension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Unconsolidated Affiliated Real Estate Entity</t>
        </is>
      </c>
      <c r="B1" s="2" t="inlineStr">
        <is>
          <t>12 Months Ended</t>
        </is>
      </c>
    </row>
    <row r="2">
      <c r="B2" s="2" t="inlineStr">
        <is>
          <t>Dec. 31, 2023</t>
        </is>
      </c>
    </row>
    <row r="3">
      <c r="A3" s="3" t="inlineStr">
        <is>
          <t>Investment In Unconsolidated Affiliated Real Estate Entity</t>
        </is>
      </c>
      <c r="B3" s="4" t="inlineStr">
        <is>
          <t xml:space="preserve"> </t>
        </is>
      </c>
    </row>
    <row r="4">
      <c r="A4" s="4" t="inlineStr">
        <is>
          <t>Investment in Unconsolidated Affiliated Real Estate Entity</t>
        </is>
      </c>
      <c r="B4" s="4" t="inlineStr">
        <is>
          <t xml:space="preserve">4. Investment in Unconsolidated Affiliated Real Estate Entity 40 East End Ave. Joint Venture On March 31, 2017, the Company acquired an approximate 33.3% 10.3 66.7%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from the 40 East End Ave. Joint Venture beginning as of March 31, 2017. Additionally, Lightstone Value Plus REIT I, Inc. (“Lightstone REIT I”), a REIT also sponsored by the Sponsor, made $ 30.0 12% 30.0 The 40 East End Ave. Joint Venture, through affiliates, developed and constructed a luxury residential 29-unit condominium project located at the corner of 81st Street and East End Avenue in the Upper East Side neighborhood of Manhattan in New York City. Through December 31, 2023, 25 of the 29 units have been sold and the 40 East End Ave. Joint Venture owns the remaining four unsold units, which are referred to as the 40 East End Project. Subsequent to the Company’s acquisition through December 31, 2023, it has made an aggregate of $ 8.8 0.4 3.0 The 40 East End Ave. Joint Venture Financial Information The following table represents the condensed income statements for the 40 East End Ave. Joint Venture:
Schedule of financial information of joint venture
(amounts in thousands) For the For the
Revenues $ 17,516 $ 33,556
Cost of goods sold 18,036 31,224
Other expenses 1,280 1,575
Impairment of real estate inventory - 112
Operating (loss)/income (1,800 ) 645
Interest expense and other, net (214 ) (1,600 )
Net loss $ (2,014 ) $ (955 )
Company’s share of net loss (33.3%) $ (671 ) $ (318 ) The following table represents the condensed balance sheets for the 40 East End Ave. Joint Venture:
As of As of
(amounts in thousands) December 31, December 31,
Real estate inventory $ 27,873 $ 44,663
Cash and restricted cash 338 213
Other assets 1,137 406
Total assets $ 29,348 $ 45,282
Other liabilities 171 316
Members’ capital 29,177 44,966
Total liabilities and members’ capital $ 29,348 $ 45,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5. Stockholders’ Equity Preferred Stock The Company’s charter authorizes the Company’s Board of Directors to designate and issue one or more classes or series of preferred stock without approval of the holders of Common Shares. On February 11, 2015, the Company amended and restated its charter to authorize the issuance of 50,000,000 Common Shares On February 11, 2015, the Company amended and restated its charter to authorize the issuance of 200,000,000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are able to elect the Company’s entire Board of Directors. Except as the Company’s charter may provide with respect to any series of preferred stock that the Company may issue in the future, the holders of Common Shares possess exclusive voting power. Holders of the Company’s Common Shares are entitled to receive distributions as authorized from time to time by the Company’s Board of Directors and declared out of legally available funds, subject to any preferential rights of any preferred stock that the Company issues in the future. In any liquidation, each outstanding Common Share will entitle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do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are nonassessable by the Company upon its receipt of the consideration for which the Board of Directors authorized their issuance. Distributions on Common Shares No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the “SRP”) may provide its stockholders with limited, interim liquidity by enabling them to sell their Common Shares back to the Company, subject to restrictions. On March 25, 2020, the Board of Directors amended the SRP to remove stockholder notice requirements and also approved the suspension of all redemptions. Effective May 10, 2021, the Board of Directors partially reopened the SRP to allow, subject to various conditions as set forth below, for redemptions submitted in connection with a stockholder’s death and hardship and set the price for all such purchases at the Company’s current estimated net asset value per share, as determined by the Board of Directors and reported by the Company from time to time, in effect as of the date of redemption. Deaths that occurred subsequent to January 1, 2020 were eligible for consideration.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of the number of shares outstanding as of the end of the preceding year for either death or hardship redemptions, respectively. Additionally, redemption requests generally would be processed on a quarterly basis and would be subject to pro ration if either type of redemption requests exceeded the annual limitation. For the year ended December 31, 2023, the Company repurchased 91,999 9.49 79,324 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Other Arrangement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Other Arrangements</t>
        </is>
      </c>
      <c r="B4" s="4" t="inlineStr">
        <is>
          <t>6. Related Party Transactions and Other Arrangements The Sponsor, Advisor and their affiliates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Operational Stage
Fees Amount
Acquisition Fee The Company pays to the Advisor or its affiliates 1% of the amount funded by it to originate or acquire an investment (including the Company’s pro rata share (direct or indirect) of debt incurred in respect of such investment, but excluding acquisition fees and acquisition expenses). Notwithstanding the foregoing, the Company will not pay any acquisition fee to the Advisor or any of its affiliates with respect to any transaction between the Company and the Sponsor, any of its affiliates or any program sponsored by it. Operational Stage
Fees Amount
Acquisition Expenses The Company reimburses the Advisor or its affiliates for expenses actually incurred related to selecting, originating or acquiring investments on the Company’s behalf, regardless of whether or not the Company acquires the related investments. In addition, the Company pays third parties, or reimburses the Advisor or its affiliates, for any investment-related expenses due to third parties, including, but not limited to, legal fees and expenses, travel and communications expenses, accounting fees and expenses and other closing costs and miscellaneous expenses, regardless of whether or not the Company acquires the related investments. In no event will the total of all acquisition fees and acquisition expenses (including those paid to third parties, as described above) with respect to a particular investment be unreasonable or, except in limited circumstances, exceed 5% of the amount funded by us to originate or acquire an investment (including the Company’s pro rata share (direct or indirect) of debt attributable to such investment, but exclusive of acquisition fees and acquisition expenses).
Asset Management Fee The Company pays the Advisor or its assignees a monthly asset management fee equal to one-twelfth (1⁄12) of 1% of the cost of the Company’s assets. The cost of the Company’s assets means the amount funded by the Company for investments, including expenses and any financing attributable to such investments, less any principal received on such investments.
Operating Expenses The Company reimburses the Advisor’s or its affiliates’ costs of providing administrative services, subject to the limitation that the Company generally will not reimburse the Advisor or its affiliates for any amount by which the total operating expenses at the end of the four preceding fiscal quarters exceeds the greater of (i) 2% of average invested assets (as defined in the advisory agreement), and (ii) 25% of net income other than any additions to reserves for depreciation, bad debt or other similar non-cash reserves and excluding any gain from the sale of investments for that period. After the end of any fiscal quarter for which the Company’s total operating expenses exceed this 2%/25% limitation for the four fiscal quarters then ended, if the Company’s independent directors exercise their right to conclude that this excess was justified, this fact will be disclosed in writing to the holders of Common Shares within 60 days. If the Company’s independent directors do not determine such excess expenses are justified, the Advisor or its affiliates are required to reimburse the Company, at the end of the four preceding fiscal quarters, by the amount that the Company’s aggregate annual total operating expenses paid or incurred exceed this 2%/25% limitation.
Additionally, the Company reimburses the Advisor or its affiliates for personnel costs in connection with other services; however, the Company does not reimburse the Advisor or its affiliates for (a) services for which the Advisor or its affiliates are entitled to compensation in the form of a separate fee, or (b) the salaries and benefits of the Company’s named executive officers. Liquidation/Listing Stage
Fees Amount
Disposition Fee For substantial assistance in connection with the sale of investments and based on the services provided, as determined by the Company’s independent directors, the Company will pay to the Advisor or any of its affiliates a disposition fee equal to up to 1% of the contractual sales price of each investment sold. The Company will not pay a disposition fee upon the maturity, prepayment, workout, modification or extension of a debt instrument unless there is a corresponding fee paid by the borrower, in which case the disposition fee will be the lesser of: (a) 1% of the principal amount of the debt prior to such transaction; and (b) the amount of the fee paid by the borrower in connection with such transaction. If the Company takes ownership of a property as a result of a workout or foreclosure of debt, the Company will pay a disposition fee upon the sale of such property.
Annual Subordinated Performance Fee
The Company will pay the Advisor an annual subordinated performance fee calculated on the basis of the annual return to holders of Common Shares, payable annually in arrears. Specifically, in any year in which holders of Common Shares receive payment of an 8% annual cumulative, pre-tax, non- compounded return on the aggregate capital contributed by them, the Advisor will be entitled to 15% of the amount in excess of the 8% per annum return; provided provided further
Subordinated Participation in Net Sales Proceeds (payable only if the Company is not listed on an exchange and the advisory agreement is not terminated or non-renewed)
The Advisor will receive from time to time, when available, including in connection with a merger, consolidation or sale, or other disposition of all or substantially all the Company’s assets, 15% of remaining “net sales proceeds” (as defined in the Company’s charter) after return of capital contributions plus payment to holders of Common Shares of an 8% annual cumulative, pre-tax, non-compounded return on the aggregate capital contributed by them.
Subordinated Incentive Listing Fee (payable only if the Company is listed on an exchange)
Upon the listing of the Common Shares on a national securities exchange, including a listing in connection with a merger or other business combination, the Advisor will receive a fee equal to 15% of the amount by which the sum of the Company’s market value (determined after listing) plus distributions attributable to net sales proceeds paid to the holders of Common Shares exceeds the sum of the aggregate capital contributed by them plus an amount equal to an 8% annual cumulative, pre-tax, non-compounded return.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Schedule of summary of amount recorded in pursuant to related party arrangement
For the Years Ended
2023 2022
Development fees and cost reimbursement (1) $ 573,223 $ 1,757,949
Asset management fees (general and administrative costs) 763,229 -
Total $ 1,336,452 $ 1,757,949
(1) Development fees and the reimbursement of development-related costs that we pay to the Advisor and its affiliates are capitalized and are included in the carrying value of the Williamsburg Moxy Hotel. As of December 31, 2023 and 2022, the Company owed the Advisor and its affiliated entities $ 463,876 118,030 3,961 Subordinated Advances – Related Party On March 18, 2016, the Company entered into a subordinated unsecured loan agreement (the “Subordinated Loan Agreement”) with the Sponsor pursuant to which the Sponsor made aggregate principal advances of $ 12.6 1.48% 10.00 8.0% In the event of a liquidation of the Company, the distribution of any available net proceeds initially will be made to holders of its Common Shares until they have received liquidation distributions equal to their respective net investments plus a cumulative, pre-tax, non-compounded annual return of 8.0% 85.0% 15.0% The outstanding principal advances and the related accrued interest are subordinate to all of the Company’s obligations as well as to the holders of its Common Shares in an amount equal to the shareholder’s net investment plus a cumulative, pre-tax, non-compounded annual return of 8.0% As a result of the termination of the Offering on March 31, 2017, the Sponsor is no longer obligated to make any additional principal advances to the Company. However, interest will continue to accrue on the outstanding principal advances and the repayment, if any, of the principal advances and related accrued interest will be made according to the terms of the Subordinated Loan Agreement as discussed above. As of December 31, 2023 and 2022, the aggregate outstanding principal advances and related accrued interest were $ 14.0 13.8 186,9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Hotel Franchise Agreement The Williamsburg Moxy Hotel operates pursuant to a 30-year franchise agreement (the “Hotel Franchise Agreement”) with Marriott. The Hotel Franchise Agreement provides for the Williamsburg Moxy Hotel Joint Venture to pay franchise fees and marketing fund charges equal to certain prescribed percentages of gross room sales, as defined. Additionally, pursuant to the terms of the Hotel Franchise Agreement, the Williamsburg Moxy Hotel Joint Venture received $ 3.0 2.9 Hotel Management Agreements With respect to the Williamsburg Moxy Hotel, the Williamsburg Moxy Hotel Joint Venture has entered into a hotel management agreement, food and beverage operations management agreement and an asset management agreement (collectively, the “Hotel Management Agreements”) with various unrelated third party management companies pursuant to which they provide oversight and management over the operation of the Williamsburg Moxy Hotel and its food and beverage venues and receive payment of certain prescribed management fees, generally based on a percentage of revenues and certain incentives for exceeding targeted earnings thresholds. The management fees are recorded as a component of hotel operating expenses on the consolidated statements of operations. The Hotel Management Agreements have initial terms ranging from 5 to 20 years. Legal Proceedings From time to time in the ordinary course of business, the Company may become subject to legal proceedings, claims or disputes. As of the date hereof, we are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in the Preparation of Financial Statements</t>
        </is>
      </c>
      <c r="B4" s="4" t="inlineStr">
        <is>
          <t xml:space="preserve">Use of Estimates in the Preparation of Financial Statements The consolidated financial statements have been prepared in accordance with accounting principles generally accepted in the U.S.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pplication of these assumptions requires the exercise of judgment as to future uncertainties and, as a result, actual results could differ from these estimates. </t>
        </is>
      </c>
    </row>
    <row r="5">
      <c r="A5" s="4" t="inlineStr">
        <is>
          <t>Principles of Consolidation and Basis of Presentation</t>
        </is>
      </c>
      <c r="B5" s="4" t="inlineStr">
        <is>
          <t xml:space="preserve">Principles of Consolidation and Basis of Presentation The consolidated financial
statements include the accounts of Lightstone REIT IV and its subsidiaries (over which it exercises financial and operating
control). All inter-company balances and transactions have been eliminated in consolidation. In addition, interests in entities
acquired are evaluated based on applicable GAAP, and if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Investments in other real estate entities where the Company
has the ability to exercise significant influence, but does not exercise financial and operating control, and is not considered to
be the primary beneficiary are accounted for using the equity method.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
        </is>
      </c>
    </row>
    <row r="6">
      <c r="A6" s="4" t="inlineStr">
        <is>
          <t>Cash and Cash Equivalents and Restricted Cash</t>
        </is>
      </c>
      <c r="B6" s="4" t="inlineStr">
        <is>
          <t xml:space="preserve">Cash and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and/or other reserves for certain of our consolidated properties. Capital reserves are typically utilized for non-operating expenses such as major capital expenditures. Alternatively, a lender may require its own formula for an escrow of capital reserves. </t>
        </is>
      </c>
    </row>
    <row r="7">
      <c r="A7" s="4" t="inlineStr">
        <is>
          <t>Revenue Recognition</t>
        </is>
      </c>
      <c r="B7" s="4" t="inlineStr">
        <is>
          <t xml:space="preserve">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the hotel. The Company participates in frequent guest programs sponsored by the brand owner of its hotel whereby the brand owner allows guests to earn loyalty points during their hotel stay. The Company recognizes revenue at the amount earned that it will receive from the brand owner when a guest redeems their loyalty points by staying at the Company’s hotel.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Williamsburg Moxy Hotel opened for business on March 7, 2023. Because the Williamsburg Moxy Hotel was under development and construction prior to its opening date, it had no operating results during all periods before March 7, 2023. The following table represents the total hotel revenues from hotel operations on a disaggregated basis:
Schedule of cash, cash equivalents, and restricted cash
Hotel Revenues: For the
Room $ 15,487,246
Food, beverage and other 7,835,083
Total hotel revenues $ 23,322,329 </t>
        </is>
      </c>
    </row>
    <row r="8">
      <c r="A8" s="4" t="inlineStr">
        <is>
          <t>Accounts Receivable</t>
        </is>
      </c>
      <c r="B8" s="4" t="inlineStr">
        <is>
          <t xml:space="preserve">Accounts Receivable The Company analyzes accounts receivable aging, historical bad debt levels, customer credit worthiness, current economic trends and management’s expectations about future economic conditions when evaluating the adequacy of the allowance for doubtful accounts and credit loss reserves. The Company’s reported net income or loss is directly affected by management’s estimate of the collectability of accounts receivable. </t>
        </is>
      </c>
    </row>
    <row r="9">
      <c r="A9" s="4" t="inlineStr">
        <is>
          <t>Investments in Real Estate</t>
        </is>
      </c>
      <c r="B9" s="4" t="inlineStr">
        <is>
          <t xml:space="preserve">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Determination of when a development project is substantially complete and capitalization must cease involves a degree of judgment. The Company expenses the costs associated with pre-opening activities associated with its development and construction projects as incurred. Pre-opening costs generally consist of non-recurring personnel, marketing and other costs. Once the development project is placed in service, which may occur in phases or for an entire building or project, the costs capitalized to construction in progress are transferred to land and improvements, buildings and improvements, and furniture and fixtures on the Company’s consolidated balance sheets at the historical cost of the property.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ir carrying amount may not be recoverable and records an impairment charge when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There were no impairment losses recorded during the years ended December 31, 2023 or 2022. </t>
        </is>
      </c>
    </row>
    <row r="10">
      <c r="A10" s="4" t="inlineStr">
        <is>
          <t>Depreciation and Amortization</t>
        </is>
      </c>
      <c r="B10" s="4" t="inlineStr">
        <is>
          <t xml:space="preserve">Depreciation and Amortization Depreciation expense is computed based on the straight-line method over the estimated useful life of the applicable real estate asset. The Company generally uses estimated useful lives of up to 39 5 10 </t>
        </is>
      </c>
    </row>
    <row r="11">
      <c r="A11" s="4" t="inlineStr">
        <is>
          <t>Investments in Unconsolidated Entities</t>
        </is>
      </c>
      <c r="B11" s="4" t="inlineStr">
        <is>
          <t xml:space="preserve">Investments in Unconsolidated Entities The Company evaluates its investments in other entities for consolidation. It considers its percentage interest in the joint venture, evaluation of control and whether a VIE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entities. The Company reviews investments in unconsolidated entities for impairment in value whenever events or changes in circumstances indicate that the carrying amount of such investment may not be recoverable. An investment in an unconsolidated entity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
        </is>
      </c>
    </row>
    <row r="12">
      <c r="A12" s="4" t="inlineStr">
        <is>
          <t>Deferred Financing Costs</t>
        </is>
      </c>
      <c r="B12" s="4" t="inlineStr">
        <is>
          <t xml:space="preserve">Deferred Financing Costs Deferred financing costs are recorded at cost and consist of loan fees and other direct costs incurred in issuing debt. Amortization of deferred financing costs is computed using a method that approximates the effective interest method over the term of the related debt and is included in interest expense in the consolidated statements of operations or capitalized to construction in progress. Unamortized deferred financing costs are included as a direct deduction from the related debt in the consolidated balance sheets. </t>
        </is>
      </c>
    </row>
    <row r="13">
      <c r="A13" s="4" t="inlineStr">
        <is>
          <t>Tax Status and Income Taxes</t>
        </is>
      </c>
      <c r="B13" s="4" t="inlineStr">
        <is>
          <t xml:space="preserve">Tax Status and 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Additionally, even if the Company continues to qualify as a REIT, it may still be subject to some U.S. federal, state and local taxes on our income and property and to U.S. federal income taxes and excise taxes on its undistributed income, if any. To maintain its qualification as a REIT, the Company engages in certain activities through a taxable REIT subsidiary (“TRS”). As such, it is subject to U.S. federal and state income and franchise taxes from these activities. As of December 31, 2023 and 2022, the Company had no </t>
        </is>
      </c>
    </row>
    <row r="14">
      <c r="A14" s="4" t="inlineStr">
        <is>
          <t>Financial Instruments</t>
        </is>
      </c>
      <c r="B14" s="4" t="inlineStr">
        <is>
          <t xml:space="preserve">Financial Instruments The carrying amounts reported in the consolidated balance sheets for cash and cash equivalents, restricted cash, accounts receivable and other assets, accounts payable and accrued expenses and other liabilities approximate their fair values because of the short maturity of these instruments. The estimated fair value our mortgage payable approximated its carrying value because of the floating interest rate. </t>
        </is>
      </c>
    </row>
    <row r="15">
      <c r="A15" s="4" t="inlineStr">
        <is>
          <t>Noncontrolling Interests</t>
        </is>
      </c>
      <c r="B15" s="4" t="inlineStr">
        <is>
          <t xml:space="preserve">Noncontrolling Interests Noncontrolling interests represents the noncontrolling member’s share of the equity in certain of the Company’s consolidated real estate investments. Income and losses are allocated to noncontrolling interest holders based generally on their ownership percentage. </t>
        </is>
      </c>
    </row>
    <row r="16">
      <c r="A16" s="4" t="inlineStr">
        <is>
          <t>Concentration of Risk</t>
        </is>
      </c>
      <c r="B16" s="4" t="inlineStr">
        <is>
          <t xml:space="preserve">Concentration of Risk As of December 31, 2023 and 2022,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t>
        </is>
      </c>
    </row>
    <row r="17">
      <c r="A17" s="4" t="inlineStr">
        <is>
          <t>Net Earnings per Common Share</t>
        </is>
      </c>
      <c r="B17" s="4" t="inlineStr">
        <is>
          <t xml:space="preserve">Net Earnings per Common Share Net earnings per Common Share on a basic and fully diluted basis is earnings divided by the weighted average number of Common Shares outstanding. The Company does not have any potentially dilutive securities. </t>
        </is>
      </c>
    </row>
    <row r="18">
      <c r="A18" s="4" t="inlineStr">
        <is>
          <t>Current Environment</t>
        </is>
      </c>
      <c r="B18" s="4" t="inlineStr">
        <is>
          <t xml:space="preserve">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 </t>
        </is>
      </c>
    </row>
    <row r="19">
      <c r="A19" s="4" t="inlineStr">
        <is>
          <t>Reclassifications</t>
        </is>
      </c>
      <c r="B19" s="4" t="inlineStr">
        <is>
          <t xml:space="preserve">Reclassifications Certain prior period amounts have been reclassified to conform to the current period’s presentation. </t>
        </is>
      </c>
    </row>
    <row r="20">
      <c r="A20" s="4" t="inlineStr">
        <is>
          <t>New Accounting Pronouncements</t>
        </is>
      </c>
      <c r="B20" s="4" t="inlineStr">
        <is>
          <t xml:space="preserve">New Accounting Pronouncements In June 2016, the Financial Accounting Standards Board, or FASB,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replaces the current “incurred loss” approach with an “expected loss” model for instruments measured at amortized cost. For trade and other receivables and held to maturity debt securities, entities are required to use a new forward looking expected loss model that generally will result in the earlier recognition of allowances for losses. The Company has adopted this standard effective January 1, 2023, noting that it did not have a material impact on its consolidated financial statements or related disclosure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currently evaluating the guidance and the impact it may have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currently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Schedule of cash, cash equivalents, and restricted cash
Hotel Revenues: For the
Room $ 15,487,246
Food, beverage and other 7,835,083
Total hotel revenues $ 23,322,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Unconsolidated Affiliated Real Estate Entity (Tables)</t>
        </is>
      </c>
      <c r="B1" s="2" t="inlineStr">
        <is>
          <t>12 Months Ended</t>
        </is>
      </c>
    </row>
    <row r="2">
      <c r="B2" s="2" t="inlineStr">
        <is>
          <t>Dec. 31, 2023</t>
        </is>
      </c>
    </row>
    <row r="3">
      <c r="A3" s="3" t="inlineStr">
        <is>
          <t>Investment In Unconsolidated Affiliated Real Estate Entity</t>
        </is>
      </c>
      <c r="B3" s="4" t="inlineStr">
        <is>
          <t xml:space="preserve"> </t>
        </is>
      </c>
    </row>
    <row r="4">
      <c r="A4" s="4" t="inlineStr">
        <is>
          <t>Schedule of financial information of joint venture</t>
        </is>
      </c>
      <c r="B4" s="4" t="inlineStr">
        <is>
          <t xml:space="preserve">Schedule of financial information of joint venture
(amounts in thousands) For the For the
Revenues $ 17,516 $ 33,556
Cost of goods sold 18,036 31,224
Other expenses 1,280 1,575
Impairment of real estate inventory - 112
Operating (loss)/income (1,800 ) 645
Interest expense and other, net (214 ) (1,600 )
Net loss $ (2,014 ) $ (955 )
Company’s share of net loss (33.3%) $ (671 ) $ (318 ) The following table represents the condensed balance sheets for the 40 East End Ave. Joint Venture:
As of As of
(amounts in thousands) December 31, December 31,
Real estate inventory $ 27,873 $ 44,663
Cash and restricted cash 338 213
Other assets 1,137 406
Total assets $ 29,348 $ 45,282
Other liabilities 171 316
Members’ capital 29,177 44,966
Total liabilities and members’ capital $ 29,348 $ 45,2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Other Arrangement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ummary of amount recorded in pursuant to related party arrangement</t>
        </is>
      </c>
      <c r="B4" s="4" t="inlineStr">
        <is>
          <t>Schedule of summary of amount recorded in pursuant to related party arrangement
For the Years Ended
2023 2022
Development fees and cost reimbursement (1) $ 573,223 $ 1,757,949
Asset management fees (general and administrative costs) 763,229 -
Total $ 1,336,452 $ 1,757,949
(1) Development fees and the reimbursement of development-related costs that we pay to the Advisor and its affiliates are capitalized and are included in the carrying value of the Williamsburg Moxy Hot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Investment property:</t>
        </is>
      </c>
      <c r="B2" s="4" t="inlineStr">
        <is>
          <t xml:space="preserve"> </t>
        </is>
      </c>
      <c r="C2" s="4" t="inlineStr">
        <is>
          <t xml:space="preserve"> </t>
        </is>
      </c>
    </row>
    <row r="3">
      <c r="A3" s="4" t="inlineStr">
        <is>
          <t>Land and improvements</t>
        </is>
      </c>
      <c r="B3" s="5" t="n">
        <v>35845388</v>
      </c>
      <c r="C3" s="4" t="inlineStr">
        <is>
          <t xml:space="preserve"> </t>
        </is>
      </c>
    </row>
    <row r="4">
      <c r="A4" s="4" t="inlineStr">
        <is>
          <t>Building and improvements</t>
        </is>
      </c>
      <c r="B4" s="6" t="n">
        <v>82935141</v>
      </c>
      <c r="C4" s="4" t="inlineStr">
        <is>
          <t xml:space="preserve"> </t>
        </is>
      </c>
    </row>
    <row r="5">
      <c r="A5" s="4" t="inlineStr">
        <is>
          <t>Furniture and fixtures</t>
        </is>
      </c>
      <c r="B5" s="6" t="n">
        <v>10457932</v>
      </c>
      <c r="C5" s="4" t="inlineStr">
        <is>
          <t xml:space="preserve"> </t>
        </is>
      </c>
    </row>
    <row r="6">
      <c r="A6" s="4" t="inlineStr">
        <is>
          <t>Construction in progress</t>
        </is>
      </c>
      <c r="B6" s="6" t="n">
        <v>270007</v>
      </c>
      <c r="C6" s="6" t="n">
        <v>114614484</v>
      </c>
    </row>
    <row r="7">
      <c r="A7" s="4" t="inlineStr">
        <is>
          <t>Gross investment property</t>
        </is>
      </c>
      <c r="B7" s="6" t="n">
        <v>129508468</v>
      </c>
      <c r="C7" s="6" t="n">
        <v>114614484</v>
      </c>
    </row>
    <row r="8">
      <c r="A8" s="4" t="inlineStr">
        <is>
          <t>Less accumulated depreciation</t>
        </is>
      </c>
      <c r="B8" s="6" t="n">
        <v>-2905386</v>
      </c>
      <c r="C8" s="4" t="inlineStr">
        <is>
          <t xml:space="preserve"> </t>
        </is>
      </c>
    </row>
    <row r="9">
      <c r="A9" s="4" t="inlineStr">
        <is>
          <t>Net investment property</t>
        </is>
      </c>
      <c r="B9" s="6" t="n">
        <v>126603082</v>
      </c>
      <c r="C9" s="6" t="n">
        <v>114614484</v>
      </c>
    </row>
    <row r="10">
      <c r="A10" s="4" t="inlineStr">
        <is>
          <t>Investment in unconsolidated affiliated real estate entity</t>
        </is>
      </c>
      <c r="B10" s="6" t="n">
        <v>9736742</v>
      </c>
      <c r="C10" s="6" t="n">
        <v>12998999</v>
      </c>
    </row>
    <row r="11">
      <c r="A11" s="4" t="inlineStr">
        <is>
          <t>Cash and cash equivalents</t>
        </is>
      </c>
      <c r="B11" s="6" t="n">
        <v>6726475</v>
      </c>
      <c r="C11" s="6" t="n">
        <v>8289394</v>
      </c>
    </row>
    <row r="12">
      <c r="A12" s="4" t="inlineStr">
        <is>
          <t>Restricted cash</t>
        </is>
      </c>
      <c r="B12" s="6" t="n">
        <v>1005344</v>
      </c>
      <c r="C12" s="6" t="n">
        <v>1215200</v>
      </c>
    </row>
    <row r="13">
      <c r="A13" s="4" t="inlineStr">
        <is>
          <t>Accounts receivable and other assets</t>
        </is>
      </c>
      <c r="B13" s="6" t="n">
        <v>1399872</v>
      </c>
      <c r="C13" s="6" t="n">
        <v>1154466</v>
      </c>
    </row>
    <row r="14">
      <c r="A14" s="4" t="inlineStr">
        <is>
          <t>Total Assets</t>
        </is>
      </c>
      <c r="B14" s="6" t="n">
        <v>145471515</v>
      </c>
      <c r="C14" s="6" t="n">
        <v>138272543</v>
      </c>
    </row>
    <row r="15">
      <c r="A15" s="3" t="inlineStr">
        <is>
          <t>Liabilities and Stockholders’ Equity</t>
        </is>
      </c>
      <c r="B15" s="4" t="inlineStr">
        <is>
          <t xml:space="preserve"> </t>
        </is>
      </c>
      <c r="C15" s="4" t="inlineStr">
        <is>
          <t xml:space="preserve"> </t>
        </is>
      </c>
    </row>
    <row r="16">
      <c r="A16" s="4" t="inlineStr">
        <is>
          <t>Mortgage payable, net</t>
        </is>
      </c>
      <c r="B16" s="6" t="n">
        <v>83666224</v>
      </c>
      <c r="C16" s="6" t="n">
        <v>63631383</v>
      </c>
    </row>
    <row r="17">
      <c r="A17" s="4" t="inlineStr">
        <is>
          <t>Accounts payable, accrued expenses and other liabilities</t>
        </is>
      </c>
      <c r="B17" s="6" t="n">
        <v>6333078</v>
      </c>
      <c r="C17" s="6" t="n">
        <v>6126029</v>
      </c>
    </row>
    <row r="18">
      <c r="A18" s="4" t="inlineStr">
        <is>
          <t>Subordinated advances - related party</t>
        </is>
      </c>
      <c r="B18" s="6" t="n">
        <v>14012553</v>
      </c>
      <c r="C18" s="6" t="n">
        <v>13825600</v>
      </c>
    </row>
    <row r="19">
      <c r="A19" s="4" t="inlineStr">
        <is>
          <t>Total Liabilities</t>
        </is>
      </c>
      <c r="B19" s="6" t="n">
        <v>104011855</v>
      </c>
      <c r="C19" s="6" t="n">
        <v>83583012</v>
      </c>
    </row>
    <row r="20">
      <c r="A20" s="3" t="inlineStr">
        <is>
          <t>Company’s Stockholders’ Equity:</t>
        </is>
      </c>
      <c r="B20" s="4" t="inlineStr">
        <is>
          <t xml:space="preserve"> </t>
        </is>
      </c>
      <c r="C20" s="4" t="inlineStr">
        <is>
          <t xml:space="preserve"> </t>
        </is>
      </c>
    </row>
    <row r="21">
      <c r="A21" s="4" t="inlineStr">
        <is>
          <t>Preferred stock, $0.01 par value; 50.0 million shares authorized, none issued and outstanding</t>
        </is>
      </c>
      <c r="B21" s="4" t="inlineStr">
        <is>
          <t xml:space="preserve"> </t>
        </is>
      </c>
      <c r="C21" s="4" t="inlineStr">
        <is>
          <t xml:space="preserve"> </t>
        </is>
      </c>
    </row>
    <row r="22">
      <c r="A22" s="4" t="inlineStr">
        <is>
          <t>Common stock, $0.01 par value; 200.0 million shares authorized, 8.3 million and 8.4 million shares issued and outstanding, respectively</t>
        </is>
      </c>
      <c r="B22" s="6" t="n">
        <v>83064</v>
      </c>
      <c r="C22" s="6" t="n">
        <v>83984</v>
      </c>
    </row>
    <row r="23">
      <c r="A23" s="4" t="inlineStr">
        <is>
          <t>Additional paid-in-capital</t>
        </is>
      </c>
      <c r="B23" s="6" t="n">
        <v>69607889</v>
      </c>
      <c r="C23" s="6" t="n">
        <v>70480206</v>
      </c>
    </row>
    <row r="24">
      <c r="A24" s="4" t="inlineStr">
        <is>
          <t>Accumulated deficit</t>
        </is>
      </c>
      <c r="B24" s="6" t="n">
        <v>-38921944</v>
      </c>
      <c r="C24" s="6" t="n">
        <v>-27881782</v>
      </c>
    </row>
    <row r="25">
      <c r="A25" s="4" t="inlineStr">
        <is>
          <t>Total Company’s Stockholders’ Equity</t>
        </is>
      </c>
      <c r="B25" s="6" t="n">
        <v>30769009</v>
      </c>
      <c r="C25" s="6" t="n">
        <v>42682408</v>
      </c>
    </row>
    <row r="26">
      <c r="A26" s="4" t="inlineStr">
        <is>
          <t>Noncontrolling interests</t>
        </is>
      </c>
      <c r="B26" s="6" t="n">
        <v>10690651</v>
      </c>
      <c r="C26" s="6" t="n">
        <v>12007123</v>
      </c>
    </row>
    <row r="27">
      <c r="A27" s="4" t="inlineStr">
        <is>
          <t>Total Stockholders’ Equity</t>
        </is>
      </c>
      <c r="B27" s="6" t="n">
        <v>41459660</v>
      </c>
      <c r="C27" s="6" t="n">
        <v>54689531</v>
      </c>
    </row>
    <row r="28">
      <c r="A28" s="4" t="inlineStr">
        <is>
          <t>Total Liabilities and Stockholders’ Equity</t>
        </is>
      </c>
      <c r="B28" s="5" t="n">
        <v>145471515</v>
      </c>
      <c r="C28" s="5" t="n">
        <v>138272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29" customWidth="1" min="2" max="2"/>
    <col width="40" customWidth="1" min="3" max="3"/>
    <col width="33" customWidth="1" min="4" max="4"/>
    <col width="25" customWidth="1" min="5" max="5"/>
  </cols>
  <sheetData>
    <row r="1">
      <c r="A1" s="1" t="inlineStr">
        <is>
          <t>Organization and Structure (Details Narrative)</t>
        </is>
      </c>
      <c r="C1" s="2" t="inlineStr">
        <is>
          <t>1 Months Ended</t>
        </is>
      </c>
      <c r="D1" s="2" t="inlineStr">
        <is>
          <t>12 Months Ended</t>
        </is>
      </c>
    </row>
    <row r="2">
      <c r="B2" s="2" t="inlineStr">
        <is>
          <t>Sep. 12, 2014 USD ($) shares</t>
        </is>
      </c>
      <c r="C2" s="2" t="inlineStr">
        <is>
          <t>Jun. 15, 2015 USD ($) $ / shares shares</t>
        </is>
      </c>
      <c r="D2" s="2" t="inlineStr">
        <is>
          <t>Dec. 31, 2023 Integer $ / shares</t>
        </is>
      </c>
      <c r="E2" s="2" t="inlineStr">
        <is>
          <t>Dec. 31, 2022 $ / shares</t>
        </is>
      </c>
    </row>
    <row r="3">
      <c r="A3" s="4" t="inlineStr">
        <is>
          <t>Date of incorporation</t>
        </is>
      </c>
      <c r="B3" s="4" t="inlineStr">
        <is>
          <t xml:space="preserve"> </t>
        </is>
      </c>
      <c r="C3" s="4" t="inlineStr">
        <is>
          <t xml:space="preserve"> </t>
        </is>
      </c>
      <c r="D3" s="4" t="inlineStr">
        <is>
          <t>Sep.  09,  2014</t>
        </is>
      </c>
      <c r="E3" s="4" t="inlineStr">
        <is>
          <t xml:space="preserve"> </t>
        </is>
      </c>
    </row>
    <row r="4">
      <c r="A4" s="4" t="inlineStr">
        <is>
          <t>Number of operating segment | Integer</t>
        </is>
      </c>
      <c r="B4" s="4" t="inlineStr">
        <is>
          <t xml:space="preserve"> </t>
        </is>
      </c>
      <c r="C4" s="4" t="inlineStr">
        <is>
          <t xml:space="preserve"> </t>
        </is>
      </c>
      <c r="D4" s="6" t="n">
        <v>1</v>
      </c>
      <c r="E4" s="4" t="inlineStr">
        <is>
          <t xml:space="preserve"> </t>
        </is>
      </c>
    </row>
    <row r="5">
      <c r="A5" s="4" t="inlineStr">
        <is>
          <t>Shares issued, price per share | $ / shares</t>
        </is>
      </c>
      <c r="B5" s="4" t="inlineStr">
        <is>
          <t xml:space="preserve"> </t>
        </is>
      </c>
      <c r="C5" s="4" t="inlineStr">
        <is>
          <t xml:space="preserve"> </t>
        </is>
      </c>
      <c r="D5" s="7" t="n">
        <v>9.49</v>
      </c>
      <c r="E5" s="7" t="n">
        <v>8.550000000000001</v>
      </c>
    </row>
    <row r="6">
      <c r="A6" s="4" t="inlineStr">
        <is>
          <t>Williamsburg Moxy Hotel Joint Venture [Member]</t>
        </is>
      </c>
      <c r="B6" s="4" t="inlineStr">
        <is>
          <t xml:space="preserve"> </t>
        </is>
      </c>
      <c r="C6" s="4" t="inlineStr">
        <is>
          <t xml:space="preserve"> </t>
        </is>
      </c>
      <c r="D6" s="4" t="inlineStr">
        <is>
          <t xml:space="preserve"> </t>
        </is>
      </c>
      <c r="E6" s="4" t="inlineStr">
        <is>
          <t xml:space="preserve"> </t>
        </is>
      </c>
    </row>
    <row r="7">
      <c r="A7" s="4" t="inlineStr">
        <is>
          <t>Noncontrolling interest percentage</t>
        </is>
      </c>
      <c r="B7" s="4" t="inlineStr">
        <is>
          <t xml:space="preserve"> </t>
        </is>
      </c>
      <c r="C7" s="4" t="inlineStr">
        <is>
          <t xml:space="preserve"> </t>
        </is>
      </c>
      <c r="D7" s="8" t="n">
        <v>0.25</v>
      </c>
      <c r="E7" s="4" t="inlineStr">
        <is>
          <t xml:space="preserve"> </t>
        </is>
      </c>
    </row>
    <row r="8">
      <c r="A8" s="4" t="inlineStr">
        <is>
          <t>Company Owned By David Lichtenstein [Member]</t>
        </is>
      </c>
      <c r="B8" s="4" t="inlineStr">
        <is>
          <t xml:space="preserve"> </t>
        </is>
      </c>
      <c r="C8" s="4" t="inlineStr">
        <is>
          <t xml:space="preserve"> </t>
        </is>
      </c>
      <c r="D8" s="4" t="inlineStr">
        <is>
          <t xml:space="preserve"> </t>
        </is>
      </c>
      <c r="E8" s="4" t="inlineStr">
        <is>
          <t xml:space="preserve"> </t>
        </is>
      </c>
    </row>
    <row r="9">
      <c r="A9" s="4" t="inlineStr">
        <is>
          <t>Stock issued during period value new issues | $</t>
        </is>
      </c>
      <c r="B9" s="5" t="n">
        <v>200000</v>
      </c>
      <c r="C9" s="4" t="inlineStr">
        <is>
          <t xml:space="preserve"> </t>
        </is>
      </c>
      <c r="D9" s="4" t="inlineStr">
        <is>
          <t xml:space="preserve"> </t>
        </is>
      </c>
      <c r="E9" s="4" t="inlineStr">
        <is>
          <t xml:space="preserve"> </t>
        </is>
      </c>
    </row>
    <row r="10">
      <c r="A10" s="4" t="inlineStr">
        <is>
          <t>Lightstone Real Estate Income LLC [Member]</t>
        </is>
      </c>
      <c r="B10" s="4" t="inlineStr">
        <is>
          <t xml:space="preserve"> </t>
        </is>
      </c>
      <c r="C10" s="4" t="inlineStr">
        <is>
          <t xml:space="preserve"> </t>
        </is>
      </c>
      <c r="D10" s="4" t="inlineStr">
        <is>
          <t xml:space="preserve"> </t>
        </is>
      </c>
      <c r="E10" s="4" t="inlineStr">
        <is>
          <t xml:space="preserve"> </t>
        </is>
      </c>
    </row>
    <row r="11">
      <c r="A11" s="4" t="inlineStr">
        <is>
          <t>Stock issued during period shares new issues | shares</t>
        </is>
      </c>
      <c r="B11" s="6" t="n">
        <v>20000</v>
      </c>
      <c r="C11" s="4" t="inlineStr">
        <is>
          <t xml:space="preserve"> </t>
        </is>
      </c>
      <c r="D11" s="4" t="inlineStr">
        <is>
          <t xml:space="preserve"> </t>
        </is>
      </c>
      <c r="E11" s="4" t="inlineStr">
        <is>
          <t xml:space="preserve"> </t>
        </is>
      </c>
    </row>
    <row r="12">
      <c r="A12" s="4" t="inlineStr">
        <is>
          <t>David Lichtenstein [Member]</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issues | shares</t>
        </is>
      </c>
      <c r="B13" s="4" t="inlineStr">
        <is>
          <t xml:space="preserve"> </t>
        </is>
      </c>
      <c r="C13" s="6" t="n">
        <v>222222</v>
      </c>
      <c r="D13" s="4" t="inlineStr">
        <is>
          <t xml:space="preserve"> </t>
        </is>
      </c>
      <c r="E13" s="4" t="inlineStr">
        <is>
          <t xml:space="preserve"> </t>
        </is>
      </c>
    </row>
    <row r="14">
      <c r="A14" s="4" t="inlineStr">
        <is>
          <t>Proceeds from issuance of common stock | $</t>
        </is>
      </c>
      <c r="B14" s="4" t="inlineStr">
        <is>
          <t xml:space="preserve"> </t>
        </is>
      </c>
      <c r="C14" s="5" t="n">
        <v>2000000</v>
      </c>
      <c r="D14" s="4" t="inlineStr">
        <is>
          <t xml:space="preserve"> </t>
        </is>
      </c>
      <c r="E14" s="4" t="inlineStr">
        <is>
          <t xml:space="preserve"> </t>
        </is>
      </c>
    </row>
    <row r="15">
      <c r="A15" s="4" t="inlineStr">
        <is>
          <t>Shares issued, price per share | $ / shares</t>
        </is>
      </c>
      <c r="B15" s="4" t="inlineStr">
        <is>
          <t xml:space="preserve"> </t>
        </is>
      </c>
      <c r="C15" s="5" t="n">
        <v>9</v>
      </c>
      <c r="D15" s="4" t="inlineStr">
        <is>
          <t xml:space="preserve"> </t>
        </is>
      </c>
      <c r="E15" s="4" t="inlineStr">
        <is>
          <t xml:space="preserve"> </t>
        </is>
      </c>
    </row>
    <row r="16">
      <c r="A16" s="4" t="inlineStr">
        <is>
          <t>Williamsburg Moxy Hotel Joint Venture [Member]</t>
        </is>
      </c>
      <c r="B16" s="4" t="inlineStr">
        <is>
          <t xml:space="preserve"> </t>
        </is>
      </c>
      <c r="C16" s="4" t="inlineStr">
        <is>
          <t xml:space="preserve"> </t>
        </is>
      </c>
      <c r="D16" s="4" t="inlineStr">
        <is>
          <t xml:space="preserve"> </t>
        </is>
      </c>
      <c r="E16" s="4" t="inlineStr">
        <is>
          <t xml:space="preserve"> </t>
        </is>
      </c>
    </row>
    <row r="17">
      <c r="A17" s="4" t="inlineStr">
        <is>
          <t>Membership interest (as a percentage)</t>
        </is>
      </c>
      <c r="B17" s="4" t="inlineStr">
        <is>
          <t xml:space="preserve"> </t>
        </is>
      </c>
      <c r="C17" s="4" t="inlineStr">
        <is>
          <t xml:space="preserve"> </t>
        </is>
      </c>
      <c r="D17" s="8" t="n">
        <v>0.75</v>
      </c>
      <c r="E17" s="4" t="inlineStr">
        <is>
          <t xml:space="preserve"> </t>
        </is>
      </c>
    </row>
    <row r="18">
      <c r="A18" s="4" t="inlineStr">
        <is>
          <t>Forty East End Ave Pref LLC [Member]</t>
        </is>
      </c>
      <c r="B18" s="4" t="inlineStr">
        <is>
          <t xml:space="preserve"> </t>
        </is>
      </c>
      <c r="C18" s="4" t="inlineStr">
        <is>
          <t xml:space="preserve"> </t>
        </is>
      </c>
      <c r="D18" s="4" t="inlineStr">
        <is>
          <t xml:space="preserve"> </t>
        </is>
      </c>
      <c r="E18" s="4" t="inlineStr">
        <is>
          <t xml:space="preserve"> </t>
        </is>
      </c>
    </row>
    <row r="19">
      <c r="A19" s="4" t="inlineStr">
        <is>
          <t>Membership interest (as a percentage)</t>
        </is>
      </c>
      <c r="B19" s="4" t="inlineStr">
        <is>
          <t xml:space="preserve"> </t>
        </is>
      </c>
      <c r="C19" s="4" t="inlineStr">
        <is>
          <t xml:space="preserve"> </t>
        </is>
      </c>
      <c r="D19" s="9" t="n">
        <v>0.333</v>
      </c>
      <c r="E19" s="4" t="inlineStr">
        <is>
          <t xml:space="preserve"> </t>
        </is>
      </c>
    </row>
    <row r="20">
      <c r="A20" s="4" t="inlineStr">
        <is>
          <t>Lightstone REIT III [Member]</t>
        </is>
      </c>
      <c r="B20" s="4" t="inlineStr">
        <is>
          <t xml:space="preserve"> </t>
        </is>
      </c>
      <c r="C20" s="4" t="inlineStr">
        <is>
          <t xml:space="preserve"> </t>
        </is>
      </c>
      <c r="D20" s="4" t="inlineStr">
        <is>
          <t xml:space="preserve"> </t>
        </is>
      </c>
      <c r="E20" s="4" t="inlineStr">
        <is>
          <t xml:space="preserve"> </t>
        </is>
      </c>
    </row>
    <row r="21">
      <c r="A21" s="4" t="inlineStr">
        <is>
          <t>Membership interest (as a percentage)</t>
        </is>
      </c>
      <c r="B21" s="4" t="inlineStr">
        <is>
          <t xml:space="preserve"> </t>
        </is>
      </c>
      <c r="C21" s="4" t="inlineStr">
        <is>
          <t xml:space="preserve"> </t>
        </is>
      </c>
      <c r="D21" s="8" t="n">
        <v>0.25</v>
      </c>
      <c r="E21" s="4" t="inlineStr">
        <is>
          <t xml:space="preserve"> </t>
        </is>
      </c>
    </row>
    <row r="22">
      <c r="A22" s="4" t="inlineStr">
        <is>
          <t>Company Owned By David Lichtenstein [Member]</t>
        </is>
      </c>
      <c r="B22" s="4" t="inlineStr">
        <is>
          <t xml:space="preserve"> </t>
        </is>
      </c>
      <c r="C22" s="4" t="inlineStr">
        <is>
          <t xml:space="preserve"> </t>
        </is>
      </c>
      <c r="D22" s="4" t="inlineStr">
        <is>
          <t xml:space="preserve"> </t>
        </is>
      </c>
      <c r="E22" s="4" t="inlineStr">
        <is>
          <t xml:space="preserve"> </t>
        </is>
      </c>
    </row>
    <row r="23">
      <c r="A23" s="4" t="inlineStr">
        <is>
          <t>Membership interest (as a percentage)</t>
        </is>
      </c>
      <c r="B23" s="4" t="inlineStr">
        <is>
          <t xml:space="preserve"> </t>
        </is>
      </c>
      <c r="C23" s="4" t="inlineStr">
        <is>
          <t xml:space="preserve"> </t>
        </is>
      </c>
      <c r="D23" s="9" t="n">
        <v>0.667</v>
      </c>
      <c r="E2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venues</t>
        </is>
      </c>
      <c r="B4" s="5" t="n">
        <v>23322329</v>
      </c>
      <c r="C4" s="4" t="inlineStr">
        <is>
          <t xml:space="preserve"> </t>
        </is>
      </c>
    </row>
    <row r="5">
      <c r="A5" s="4" t="inlineStr">
        <is>
          <t>Room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15487246</v>
      </c>
      <c r="C7" s="4" t="inlineStr">
        <is>
          <t xml:space="preserve"> </t>
        </is>
      </c>
    </row>
    <row r="8">
      <c r="A8" s="4" t="inlineStr">
        <is>
          <t>Food Beverage and Other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7835083</v>
      </c>
      <c r="C10" s="4" t="inlineStr">
        <is>
          <t xml:space="preserve"> </t>
        </is>
      </c>
    </row>
    <row r="11">
      <c r="A11" s="4" t="inlineStr">
        <is>
          <t>Hotel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5" t="n">
        <v>23322329</v>
      </c>
      <c r="C13"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Uncertain income tax positions</t>
        </is>
      </c>
      <c r="B3" s="5" t="n">
        <v>0</v>
      </c>
      <c r="C3" s="5" t="n">
        <v>0</v>
      </c>
    </row>
    <row r="4">
      <c r="A4" s="4" t="inlineStr">
        <is>
          <t>Building Improvemen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stimated useful lives</t>
        </is>
      </c>
      <c r="B6" s="4" t="inlineStr">
        <is>
          <t>39 years</t>
        </is>
      </c>
      <c r="C6" s="4" t="inlineStr">
        <is>
          <t xml:space="preserve"> </t>
        </is>
      </c>
    </row>
    <row r="7">
      <c r="A7" s="4" t="inlineStr">
        <is>
          <t>Furniture and Fixtures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t>
        </is>
      </c>
      <c r="B9" s="4" t="inlineStr">
        <is>
          <t>5 years</t>
        </is>
      </c>
      <c r="C9" s="4" t="inlineStr">
        <is>
          <t xml:space="preserve"> </t>
        </is>
      </c>
    </row>
    <row r="10">
      <c r="A10" s="4" t="inlineStr">
        <is>
          <t>Furniture and Fixtures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10 years</t>
        </is>
      </c>
      <c r="C1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4" customWidth="1" min="1" max="1"/>
    <col width="80" customWidth="1" min="2" max="2"/>
    <col width="15" customWidth="1" min="3" max="3"/>
    <col width="16" customWidth="1" min="4" max="4"/>
    <col width="14" customWidth="1" min="5" max="5"/>
    <col width="16" customWidth="1" min="6" max="6"/>
  </cols>
  <sheetData>
    <row r="1">
      <c r="A1" s="1" t="inlineStr">
        <is>
          <t>Williamsburg Moxy Hotel (Details Narrative) - USD ($)</t>
        </is>
      </c>
      <c r="C1" s="2" t="inlineStr">
        <is>
          <t>1 Months Ended</t>
        </is>
      </c>
      <c r="D1" s="2" t="inlineStr">
        <is>
          <t>12 Months Ended</t>
        </is>
      </c>
      <c r="F1" s="2" t="inlineStr">
        <is>
          <t>29 Months Ended</t>
        </is>
      </c>
    </row>
    <row r="2">
      <c r="B2" s="2" t="inlineStr">
        <is>
          <t>Aug. 05, 2021</t>
        </is>
      </c>
      <c r="C2" s="2" t="inlineStr">
        <is>
          <t>Jul. 17, 2019</t>
        </is>
      </c>
      <c r="D2" s="2" t="inlineStr">
        <is>
          <t>Dec. 31, 2023</t>
        </is>
      </c>
      <c r="E2" s="2" t="inlineStr">
        <is>
          <t>Dec. 31, 2022</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truction in progress, gross</t>
        </is>
      </c>
      <c r="B4" s="4" t="inlineStr">
        <is>
          <t xml:space="preserve"> </t>
        </is>
      </c>
      <c r="C4" s="4" t="inlineStr">
        <is>
          <t xml:space="preserve"> </t>
        </is>
      </c>
      <c r="D4" s="5" t="n">
        <v>270007</v>
      </c>
      <c r="E4" s="5" t="n">
        <v>114614484</v>
      </c>
      <c r="F4" s="5" t="n">
        <v>270007</v>
      </c>
    </row>
    <row r="5">
      <c r="A5" s="4" t="inlineStr">
        <is>
          <t>Land and improvements</t>
        </is>
      </c>
      <c r="B5" s="4" t="inlineStr">
        <is>
          <t xml:space="preserve"> </t>
        </is>
      </c>
      <c r="C5" s="4" t="inlineStr">
        <is>
          <t xml:space="preserve"> </t>
        </is>
      </c>
      <c r="D5" s="6" t="n">
        <v>35845388</v>
      </c>
      <c r="E5" s="4" t="inlineStr">
        <is>
          <t xml:space="preserve"> </t>
        </is>
      </c>
      <c r="F5" s="6" t="n">
        <v>35845388</v>
      </c>
    </row>
    <row r="6">
      <c r="A6" s="4" t="inlineStr">
        <is>
          <t>Buildings and improvements</t>
        </is>
      </c>
      <c r="B6" s="4" t="inlineStr">
        <is>
          <t xml:space="preserve"> </t>
        </is>
      </c>
      <c r="C6" s="4" t="inlineStr">
        <is>
          <t xml:space="preserve"> </t>
        </is>
      </c>
      <c r="D6" s="6" t="n">
        <v>82935141</v>
      </c>
      <c r="E6" s="4" t="inlineStr">
        <is>
          <t xml:space="preserve"> </t>
        </is>
      </c>
      <c r="F6" s="6" t="n">
        <v>82935141</v>
      </c>
    </row>
    <row r="7">
      <c r="A7" s="4" t="inlineStr">
        <is>
          <t>Furniture and fixtures</t>
        </is>
      </c>
      <c r="B7" s="4" t="inlineStr">
        <is>
          <t xml:space="preserve"> </t>
        </is>
      </c>
      <c r="C7" s="4" t="inlineStr">
        <is>
          <t xml:space="preserve"> </t>
        </is>
      </c>
      <c r="D7" s="6" t="n">
        <v>10457932</v>
      </c>
      <c r="E7" s="4" t="inlineStr">
        <is>
          <t xml:space="preserve"> </t>
        </is>
      </c>
      <c r="F7" s="6" t="n">
        <v>10457932</v>
      </c>
    </row>
    <row r="8">
      <c r="A8" s="4" t="inlineStr">
        <is>
          <t>Pre-opening costs</t>
        </is>
      </c>
      <c r="B8" s="4" t="inlineStr">
        <is>
          <t xml:space="preserve"> </t>
        </is>
      </c>
      <c r="C8" s="4" t="inlineStr">
        <is>
          <t xml:space="preserve"> </t>
        </is>
      </c>
      <c r="D8" s="6" t="n">
        <v>2339418</v>
      </c>
      <c r="E8" s="6" t="n">
        <v>1504568</v>
      </c>
      <c r="F8" s="4" t="inlineStr">
        <is>
          <t xml:space="preserve"> </t>
        </is>
      </c>
    </row>
    <row r="9">
      <c r="A9" s="4" t="inlineStr">
        <is>
          <t>Construction Loan</t>
        </is>
      </c>
      <c r="B9" s="4" t="inlineStr">
        <is>
          <t xml:space="preserve"> </t>
        </is>
      </c>
      <c r="C9" s="4" t="inlineStr">
        <is>
          <t xml:space="preserve"> </t>
        </is>
      </c>
      <c r="D9" s="6" t="n">
        <v>83800000</v>
      </c>
      <c r="E9" s="6" t="n">
        <v>65600000</v>
      </c>
      <c r="F9" s="6" t="n">
        <v>83800000</v>
      </c>
    </row>
    <row r="10">
      <c r="A10" s="4" t="inlineStr">
        <is>
          <t>Capitalized interest</t>
        </is>
      </c>
      <c r="B10" s="4" t="inlineStr">
        <is>
          <t xml:space="preserve"> </t>
        </is>
      </c>
      <c r="C10" s="4" t="inlineStr">
        <is>
          <t xml:space="preserve"> </t>
        </is>
      </c>
      <c r="D10" s="6" t="n">
        <v>6900000</v>
      </c>
      <c r="E10" s="6" t="n">
        <v>1700000</v>
      </c>
      <c r="F10" s="4" t="inlineStr">
        <is>
          <t xml:space="preserve"> </t>
        </is>
      </c>
    </row>
    <row r="11">
      <c r="A11" s="4" t="inlineStr">
        <is>
          <t>Deferred financing fees</t>
        </is>
      </c>
      <c r="B11" s="4" t="inlineStr">
        <is>
          <t xml:space="preserve"> </t>
        </is>
      </c>
      <c r="C11" s="4" t="inlineStr">
        <is>
          <t xml:space="preserve"> </t>
        </is>
      </c>
      <c r="D11" s="5" t="n">
        <v>100000</v>
      </c>
      <c r="E11" s="6" t="n">
        <v>2000000</v>
      </c>
      <c r="F11" s="4" t="inlineStr">
        <is>
          <t xml:space="preserve"> </t>
        </is>
      </c>
    </row>
    <row r="12">
      <c r="A12" s="4" t="inlineStr">
        <is>
          <t>Interest rate</t>
        </is>
      </c>
      <c r="B12" s="4" t="inlineStr">
        <is>
          <t xml:space="preserve"> </t>
        </is>
      </c>
      <c r="C12" s="4" t="inlineStr">
        <is>
          <t xml:space="preserve"> </t>
        </is>
      </c>
      <c r="D12" s="9" t="n">
        <v>0.1446</v>
      </c>
      <c r="E12" s="4" t="inlineStr">
        <is>
          <t xml:space="preserve"> </t>
        </is>
      </c>
      <c r="F12" s="4" t="inlineStr">
        <is>
          <t xml:space="preserve"> </t>
        </is>
      </c>
    </row>
    <row r="13">
      <c r="A13" s="4" t="inlineStr">
        <is>
          <t>Loan fees and expenses</t>
        </is>
      </c>
      <c r="B13" s="4" t="inlineStr">
        <is>
          <t xml:space="preserve"> </t>
        </is>
      </c>
      <c r="C13" s="4" t="inlineStr">
        <is>
          <t xml:space="preserve"> </t>
        </is>
      </c>
      <c r="D13" s="5" t="n">
        <v>3700000</v>
      </c>
      <c r="E13" s="6" t="n">
        <v>3700000</v>
      </c>
      <c r="F13" s="4" t="inlineStr">
        <is>
          <t xml:space="preserve"> </t>
        </is>
      </c>
    </row>
    <row r="14">
      <c r="A14" s="4" t="inlineStr">
        <is>
          <t>Williamsburg Moxy Hote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truction in progress, gross</t>
        </is>
      </c>
      <c r="B16" s="4" t="inlineStr">
        <is>
          <t xml:space="preserve"> </t>
        </is>
      </c>
      <c r="C16" s="4" t="inlineStr">
        <is>
          <t xml:space="preserve"> </t>
        </is>
      </c>
      <c r="D16" s="6" t="n">
        <v>119500000</v>
      </c>
      <c r="E16" s="4" t="inlineStr">
        <is>
          <t xml:space="preserve"> </t>
        </is>
      </c>
      <c r="F16" s="6" t="n">
        <v>119500000</v>
      </c>
    </row>
    <row r="17">
      <c r="A17" s="4" t="inlineStr">
        <is>
          <t>Land and improvements</t>
        </is>
      </c>
      <c r="B17" s="4" t="inlineStr">
        <is>
          <t xml:space="preserve"> </t>
        </is>
      </c>
      <c r="C17" s="4" t="inlineStr">
        <is>
          <t xml:space="preserve"> </t>
        </is>
      </c>
      <c r="D17" s="6" t="n">
        <v>35800000</v>
      </c>
      <c r="E17" s="4" t="inlineStr">
        <is>
          <t xml:space="preserve"> </t>
        </is>
      </c>
      <c r="F17" s="6" t="n">
        <v>35800000</v>
      </c>
    </row>
    <row r="18">
      <c r="A18" s="4" t="inlineStr">
        <is>
          <t>Buildings and improvements</t>
        </is>
      </c>
      <c r="B18" s="4" t="inlineStr">
        <is>
          <t xml:space="preserve"> </t>
        </is>
      </c>
      <c r="C18" s="4" t="inlineStr">
        <is>
          <t xml:space="preserve"> </t>
        </is>
      </c>
      <c r="D18" s="6" t="n">
        <v>73700000</v>
      </c>
      <c r="E18" s="4" t="inlineStr">
        <is>
          <t xml:space="preserve"> </t>
        </is>
      </c>
      <c r="F18" s="6" t="n">
        <v>73700000</v>
      </c>
    </row>
    <row r="19">
      <c r="A19" s="4" t="inlineStr">
        <is>
          <t>Furniture and fixtures</t>
        </is>
      </c>
      <c r="B19" s="4" t="inlineStr">
        <is>
          <t xml:space="preserve"> </t>
        </is>
      </c>
      <c r="C19" s="4" t="inlineStr">
        <is>
          <t xml:space="preserve"> </t>
        </is>
      </c>
      <c r="D19" s="6" t="n">
        <v>10000000</v>
      </c>
      <c r="E19" s="4" t="inlineStr">
        <is>
          <t xml:space="preserve"> </t>
        </is>
      </c>
      <c r="F19" s="6" t="n">
        <v>10000000</v>
      </c>
    </row>
    <row r="20">
      <c r="A20" s="4" t="inlineStr">
        <is>
          <t>Pre-opening costs</t>
        </is>
      </c>
      <c r="B20" s="4" t="inlineStr">
        <is>
          <t xml:space="preserve"> </t>
        </is>
      </c>
      <c r="C20" s="4" t="inlineStr">
        <is>
          <t xml:space="preserve"> </t>
        </is>
      </c>
      <c r="D20" s="6" t="n">
        <v>2300000</v>
      </c>
      <c r="E20" s="6" t="n">
        <v>1500000</v>
      </c>
      <c r="F20" s="4" t="inlineStr">
        <is>
          <t xml:space="preserve"> </t>
        </is>
      </c>
    </row>
    <row r="21">
      <c r="A21" s="4" t="inlineStr">
        <is>
          <t>Accrued Loan exit fees</t>
        </is>
      </c>
      <c r="B21" s="4" t="inlineStr">
        <is>
          <t xml:space="preserve"> </t>
        </is>
      </c>
      <c r="C21" s="4" t="inlineStr">
        <is>
          <t xml:space="preserve"> </t>
        </is>
      </c>
      <c r="D21" s="6" t="n">
        <v>800000</v>
      </c>
      <c r="E21" s="5" t="n">
        <v>800000</v>
      </c>
      <c r="F21" s="6" t="n">
        <v>800000</v>
      </c>
    </row>
    <row r="22">
      <c r="A22" s="4" t="inlineStr">
        <is>
          <t>Williamsburg Moxy Hotel Joint Ventur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ual purchase price</t>
        </is>
      </c>
      <c r="B24" s="4" t="inlineStr">
        <is>
          <t xml:space="preserve"> </t>
        </is>
      </c>
      <c r="C24" s="4" t="inlineStr">
        <is>
          <t xml:space="preserve"> </t>
        </is>
      </c>
      <c r="D24" s="6" t="n">
        <v>3100000</v>
      </c>
      <c r="E24" s="4" t="inlineStr">
        <is>
          <t xml:space="preserve"> </t>
        </is>
      </c>
      <c r="F24" s="4" t="inlineStr">
        <is>
          <t xml:space="preserve"> </t>
        </is>
      </c>
    </row>
    <row r="25">
      <c r="A25" s="4" t="inlineStr">
        <is>
          <t>Williamsburg Lan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ired percentage</t>
        </is>
      </c>
      <c r="B27" s="8" t="n">
        <v>0.25</v>
      </c>
      <c r="C27" s="4" t="inlineStr">
        <is>
          <t xml:space="preserve"> </t>
        </is>
      </c>
      <c r="D27" s="4" t="inlineStr">
        <is>
          <t xml:space="preserve"> </t>
        </is>
      </c>
      <c r="E27" s="4" t="inlineStr">
        <is>
          <t xml:space="preserve"> </t>
        </is>
      </c>
      <c r="F27" s="4" t="inlineStr">
        <is>
          <t xml:space="preserve"> </t>
        </is>
      </c>
    </row>
    <row r="28">
      <c r="A28" s="4" t="inlineStr">
        <is>
          <t>Lightstone REIT IV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acqired percentage</t>
        </is>
      </c>
      <c r="B30" s="8" t="n">
        <v>0.75</v>
      </c>
      <c r="C30" s="4" t="inlineStr">
        <is>
          <t xml:space="preserve"> </t>
        </is>
      </c>
      <c r="D30" s="4" t="inlineStr">
        <is>
          <t xml:space="preserve"> </t>
        </is>
      </c>
      <c r="E30" s="4" t="inlineStr">
        <is>
          <t xml:space="preserve"> </t>
        </is>
      </c>
      <c r="F30" s="4" t="inlineStr">
        <is>
          <t xml:space="preserve"> </t>
        </is>
      </c>
    </row>
    <row r="31">
      <c r="A31" s="4" t="inlineStr">
        <is>
          <t>Lightstone REIT III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acqired percentage</t>
        </is>
      </c>
      <c r="B33" s="8" t="n">
        <v>0.25</v>
      </c>
      <c r="C33" s="4" t="inlineStr">
        <is>
          <t xml:space="preserve"> </t>
        </is>
      </c>
      <c r="D33" s="4" t="inlineStr">
        <is>
          <t xml:space="preserve"> </t>
        </is>
      </c>
      <c r="E33" s="4" t="inlineStr">
        <is>
          <t xml:space="preserve"> </t>
        </is>
      </c>
      <c r="F33" s="4" t="inlineStr">
        <is>
          <t xml:space="preserve"> </t>
        </is>
      </c>
    </row>
    <row r="34">
      <c r="A34" s="4" t="inlineStr">
        <is>
          <t>Moxy Construc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usiness combination consideration description</t>
        </is>
      </c>
      <c r="B36" s="4" t="inlineStr">
        <is>
          <t>The Moxy Construction Loan, which was scheduled to initially mature on February 5, 2024, has been further extended to May 4, 2024 but has two remaining extension options to August 5, 2024 and February 5, 2025, respectively, subject to the satisfaction of certain conditions. The Moxy Construction Loan is collateralized by the Williamsburg Moxy Hotel. The Moxy Construction Loan provided for a replacement benchmark rate in connection with the phase-out of LIBOR and effective after June 30, 2023, the Moxy Construction Loan’s interest rate converted from LIBOR plus 9.00%, with a floor of 9.50%, to SOFR plus 9.11%, with a floor of 9.61%. The Moxy Construction Loan requires monthly interest-only payments based on a rate of 7.50% and the excess added to the outstanding loan balance due at maturity. SOFR as of December 31, 2023 was 5.35%. LIBOR as of December 31, 2022 was 4.39%.</t>
        </is>
      </c>
      <c r="C36" s="4" t="inlineStr">
        <is>
          <t xml:space="preserve"> </t>
        </is>
      </c>
      <c r="D36" s="4" t="inlineStr">
        <is>
          <t xml:space="preserve"> </t>
        </is>
      </c>
      <c r="E36" s="4" t="inlineStr">
        <is>
          <t xml:space="preserve"> </t>
        </is>
      </c>
      <c r="F36" s="4" t="inlineStr">
        <is>
          <t xml:space="preserve"> </t>
        </is>
      </c>
    </row>
    <row r="37">
      <c r="A37" s="4" t="inlineStr">
        <is>
          <t>Williamsburg Lan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actual purchase price</t>
        </is>
      </c>
      <c r="B39" s="4" t="inlineStr">
        <is>
          <t xml:space="preserve"> </t>
        </is>
      </c>
      <c r="C39" s="5" t="n">
        <v>30400000</v>
      </c>
      <c r="D39" s="4" t="inlineStr">
        <is>
          <t xml:space="preserve"> </t>
        </is>
      </c>
      <c r="E39" s="4" t="inlineStr">
        <is>
          <t xml:space="preserve"> </t>
        </is>
      </c>
      <c r="F39" s="4" t="inlineStr">
        <is>
          <t xml:space="preserve"> </t>
        </is>
      </c>
    </row>
    <row r="40">
      <c r="A40" s="4" t="inlineStr">
        <is>
          <t>Aggregate consideration</t>
        </is>
      </c>
      <c r="B40" s="5" t="n">
        <v>7900000</v>
      </c>
      <c r="C40" s="4" t="inlineStr">
        <is>
          <t xml:space="preserve"> </t>
        </is>
      </c>
      <c r="D40" s="4" t="inlineStr">
        <is>
          <t xml:space="preserve"> </t>
        </is>
      </c>
      <c r="E40" s="4" t="inlineStr">
        <is>
          <t xml:space="preserve"> </t>
        </is>
      </c>
      <c r="F40" s="4" t="inlineStr">
        <is>
          <t xml:space="preserve"> </t>
        </is>
      </c>
    </row>
    <row r="41">
      <c r="A41" s="4" t="inlineStr">
        <is>
          <t>Additional capital contributions</t>
        </is>
      </c>
      <c r="B41" s="4" t="inlineStr">
        <is>
          <t xml:space="preserve"> </t>
        </is>
      </c>
      <c r="C41" s="4" t="inlineStr">
        <is>
          <t xml:space="preserve"> </t>
        </is>
      </c>
      <c r="D41" s="5" t="n">
        <v>1600000</v>
      </c>
      <c r="E41" s="4" t="inlineStr">
        <is>
          <t xml:space="preserve"> </t>
        </is>
      </c>
      <c r="F41" s="5" t="n">
        <v>6300000</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 in Unconsolidated Affiliated Real Estate Entity (Details) - USD ($)</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Revenues</t>
        </is>
      </c>
      <c r="B4" s="5" t="n">
        <v>23322329</v>
      </c>
      <c r="C4" s="4" t="inlineStr">
        <is>
          <t xml:space="preserve"> </t>
        </is>
      </c>
    </row>
    <row r="5">
      <c r="A5" s="4" t="inlineStr">
        <is>
          <t>Net loss</t>
        </is>
      </c>
      <c r="B5" s="6" t="n">
        <v>-11040162</v>
      </c>
      <c r="C5" s="6" t="n">
        <v>-2229936</v>
      </c>
    </row>
    <row r="6">
      <c r="A6" s="4" t="inlineStr">
        <is>
          <t>Net Income (Loss), Including Portion Attributable to Noncontrolling Interest</t>
        </is>
      </c>
      <c r="B6" s="6" t="n">
        <v>-14000863</v>
      </c>
      <c r="C6" s="6" t="n">
        <v>-2608058</v>
      </c>
    </row>
    <row r="7">
      <c r="A7" s="4" t="inlineStr">
        <is>
          <t>Other assets</t>
        </is>
      </c>
      <c r="B7" s="6" t="n">
        <v>1399872</v>
      </c>
      <c r="C7" s="6" t="n">
        <v>1154466</v>
      </c>
    </row>
    <row r="8">
      <c r="A8" s="4" t="inlineStr">
        <is>
          <t>Total assets</t>
        </is>
      </c>
      <c r="B8" s="6" t="n">
        <v>145471515</v>
      </c>
      <c r="C8" s="6" t="n">
        <v>138272543</v>
      </c>
    </row>
    <row r="9">
      <c r="A9" s="4" t="inlineStr">
        <is>
          <t>Equity, Attributable to Parent</t>
        </is>
      </c>
      <c r="B9" s="6" t="n">
        <v>30769009</v>
      </c>
      <c r="C9" s="6" t="n">
        <v>42682408</v>
      </c>
    </row>
    <row r="10">
      <c r="A10" s="4" t="inlineStr">
        <is>
          <t>Liabilities and Equity</t>
        </is>
      </c>
      <c r="B10" s="6" t="n">
        <v>145471515</v>
      </c>
      <c r="C10" s="6" t="n">
        <v>138272543</v>
      </c>
    </row>
    <row r="11">
      <c r="A11" s="4" t="inlineStr">
        <is>
          <t>Forty East End Ave Pref LLC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Revenues</t>
        </is>
      </c>
      <c r="B13" s="6" t="n">
        <v>17516000</v>
      </c>
      <c r="C13" s="6" t="n">
        <v>33556000</v>
      </c>
    </row>
    <row r="14">
      <c r="A14" s="4" t="inlineStr">
        <is>
          <t>Cost of goods sold</t>
        </is>
      </c>
      <c r="B14" s="6" t="n">
        <v>18036000</v>
      </c>
      <c r="C14" s="6" t="n">
        <v>31224000</v>
      </c>
    </row>
    <row r="15">
      <c r="A15" s="4" t="inlineStr">
        <is>
          <t>Other expenses</t>
        </is>
      </c>
      <c r="B15" s="6" t="n">
        <v>1280000</v>
      </c>
      <c r="C15" s="6" t="n">
        <v>1575000</v>
      </c>
    </row>
    <row r="16">
      <c r="A16" s="4" t="inlineStr">
        <is>
          <t>Impairment of real estate inventory</t>
        </is>
      </c>
      <c r="B16" s="4" t="inlineStr">
        <is>
          <t xml:space="preserve"> </t>
        </is>
      </c>
      <c r="C16" s="6" t="n">
        <v>112000</v>
      </c>
    </row>
    <row r="17">
      <c r="A17" s="4" t="inlineStr">
        <is>
          <t>Operating (loss)/income</t>
        </is>
      </c>
      <c r="B17" s="6" t="n">
        <v>-1800000</v>
      </c>
      <c r="C17" s="6" t="n">
        <v>645000</v>
      </c>
    </row>
    <row r="18">
      <c r="A18" s="4" t="inlineStr">
        <is>
          <t>Interest expense and other, net</t>
        </is>
      </c>
      <c r="B18" s="6" t="n">
        <v>-214000</v>
      </c>
      <c r="C18" s="6" t="n">
        <v>-1600000</v>
      </c>
    </row>
    <row r="19">
      <c r="A19" s="4" t="inlineStr">
        <is>
          <t>Net loss</t>
        </is>
      </c>
      <c r="B19" s="6" t="n">
        <v>-2014000</v>
      </c>
      <c r="C19" s="6" t="n">
        <v>-955000</v>
      </c>
    </row>
    <row r="20">
      <c r="A20" s="4" t="inlineStr">
        <is>
          <t>Net Income (Loss), Including Portion Attributable to Noncontrolling Interest</t>
        </is>
      </c>
      <c r="B20" s="6" t="n">
        <v>-671000</v>
      </c>
      <c r="C20" s="6" t="n">
        <v>-318000</v>
      </c>
    </row>
    <row r="21">
      <c r="A21" s="4" t="inlineStr">
        <is>
          <t>Real estate inventory</t>
        </is>
      </c>
      <c r="B21" s="6" t="n">
        <v>27873000</v>
      </c>
      <c r="C21" s="6" t="n">
        <v>44663000</v>
      </c>
    </row>
    <row r="22">
      <c r="A22" s="4" t="inlineStr">
        <is>
          <t>Cash and restricted cash</t>
        </is>
      </c>
      <c r="B22" s="6" t="n">
        <v>338000</v>
      </c>
      <c r="C22" s="6" t="n">
        <v>213000</v>
      </c>
    </row>
    <row r="23">
      <c r="A23" s="4" t="inlineStr">
        <is>
          <t>Other assets</t>
        </is>
      </c>
      <c r="B23" s="6" t="n">
        <v>1137000</v>
      </c>
      <c r="C23" s="6" t="n">
        <v>406000</v>
      </c>
    </row>
    <row r="24">
      <c r="A24" s="4" t="inlineStr">
        <is>
          <t>Total assets</t>
        </is>
      </c>
      <c r="B24" s="6" t="n">
        <v>29348000</v>
      </c>
      <c r="C24" s="6" t="n">
        <v>45282000</v>
      </c>
    </row>
    <row r="25">
      <c r="A25" s="4" t="inlineStr">
        <is>
          <t>Other liabilities</t>
        </is>
      </c>
      <c r="B25" s="6" t="n">
        <v>171000</v>
      </c>
      <c r="C25" s="6" t="n">
        <v>316000</v>
      </c>
    </row>
    <row r="26">
      <c r="A26" s="4" t="inlineStr">
        <is>
          <t>Equity, Attributable to Parent</t>
        </is>
      </c>
      <c r="B26" s="6" t="n">
        <v>29177000</v>
      </c>
      <c r="C26" s="6" t="n">
        <v>44966000</v>
      </c>
    </row>
    <row r="27">
      <c r="A27" s="4" t="inlineStr">
        <is>
          <t>Liabilities and Equity</t>
        </is>
      </c>
      <c r="B27" s="5" t="n">
        <v>29348000</v>
      </c>
      <c r="C27" s="5" t="n">
        <v>45282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Unconsolidated Affiliated Real Estate Entity (Details Narrative) - USD ($) $ in Thousands</t>
        </is>
      </c>
      <c r="B1" s="2" t="inlineStr">
        <is>
          <t>1 Months Ended</t>
        </is>
      </c>
      <c r="C1" s="2" t="inlineStr">
        <is>
          <t>12 Months Ended</t>
        </is>
      </c>
    </row>
    <row r="2">
      <c r="B2" s="2" t="inlineStr">
        <is>
          <t>Mar. 31, 2017</t>
        </is>
      </c>
      <c r="C2" s="2" t="inlineStr">
        <is>
          <t>Dec. 31, 2023</t>
        </is>
      </c>
      <c r="D2" s="2" t="inlineStr">
        <is>
          <t>Sep. 30, 2017</t>
        </is>
      </c>
    </row>
    <row r="3">
      <c r="A3" s="4" t="inlineStr">
        <is>
          <t>Condo Loan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Business combination consideration investment</t>
        </is>
      </c>
      <c r="B5" s="4" t="inlineStr">
        <is>
          <t xml:space="preserve"> </t>
        </is>
      </c>
      <c r="C5" s="5" t="n">
        <v>400</v>
      </c>
      <c r="D5" s="4" t="inlineStr">
        <is>
          <t xml:space="preserve"> </t>
        </is>
      </c>
    </row>
    <row r="6">
      <c r="A6" s="4" t="inlineStr">
        <is>
          <t>Condo Loan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ggregate amount</t>
        </is>
      </c>
      <c r="B8" s="4" t="inlineStr">
        <is>
          <t xml:space="preserve"> </t>
        </is>
      </c>
      <c r="C8" s="6" t="n">
        <v>8800</v>
      </c>
      <c r="D8" s="4" t="inlineStr">
        <is>
          <t xml:space="preserve"> </t>
        </is>
      </c>
    </row>
    <row r="9">
      <c r="A9" s="4" t="inlineStr">
        <is>
          <t>Proceeds from acquisition</t>
        </is>
      </c>
      <c r="B9" s="4" t="inlineStr">
        <is>
          <t xml:space="preserve"> </t>
        </is>
      </c>
      <c r="C9" s="6" t="n">
        <v>3000</v>
      </c>
      <c r="D9" s="4" t="inlineStr">
        <is>
          <t xml:space="preserve"> </t>
        </is>
      </c>
    </row>
    <row r="10">
      <c r="A10" s="4" t="inlineStr">
        <is>
          <t>Lightstone Value Plus Real Estate Investment Trust Inc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demption of preferred contributions</t>
        </is>
      </c>
      <c r="B12" s="4" t="inlineStr">
        <is>
          <t xml:space="preserve"> </t>
        </is>
      </c>
      <c r="C12" s="5" t="n">
        <v>30000</v>
      </c>
      <c r="D12" s="4" t="inlineStr">
        <is>
          <t xml:space="preserve"> </t>
        </is>
      </c>
    </row>
    <row r="13">
      <c r="A13" s="4" t="inlineStr">
        <is>
          <t>Forty East End Ave Pref LLC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Preferred stock, dividend rate, percentage</t>
        </is>
      </c>
      <c r="B15" s="8" t="n">
        <v>0.12</v>
      </c>
      <c r="C15" s="4" t="inlineStr">
        <is>
          <t xml:space="preserve"> </t>
        </is>
      </c>
      <c r="D15" s="4" t="inlineStr">
        <is>
          <t xml:space="preserve"> </t>
        </is>
      </c>
    </row>
    <row r="16">
      <c r="A16" s="4" t="inlineStr">
        <is>
          <t>Company Owned By David Lichtenstein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Equity Method Investment, Ownership Percentage</t>
        </is>
      </c>
      <c r="B18" s="4" t="inlineStr">
        <is>
          <t xml:space="preserve"> </t>
        </is>
      </c>
      <c r="C18" s="9" t="n">
        <v>0.667</v>
      </c>
      <c r="D18" s="4" t="inlineStr">
        <is>
          <t xml:space="preserve"> </t>
        </is>
      </c>
    </row>
    <row r="19">
      <c r="A19" s="4" t="inlineStr">
        <is>
          <t>Forty East End Ave Pref LLC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4" t="inlineStr">
        <is>
          <t xml:space="preserve"> </t>
        </is>
      </c>
      <c r="D21" s="9" t="n">
        <v>0.333</v>
      </c>
    </row>
    <row r="22">
      <c r="A22" s="4" t="inlineStr">
        <is>
          <t>Business combination, consideration transferred</t>
        </is>
      </c>
      <c r="B22" s="5" t="n">
        <v>10300</v>
      </c>
      <c r="C22" s="4" t="inlineStr">
        <is>
          <t xml:space="preserve"> </t>
        </is>
      </c>
      <c r="D22" s="4" t="inlineStr">
        <is>
          <t xml:space="preserve"> </t>
        </is>
      </c>
    </row>
    <row r="23">
      <c r="A23" s="4" t="inlineStr">
        <is>
          <t>Preferred contributions</t>
        </is>
      </c>
      <c r="B23" s="5" t="n">
        <v>30000</v>
      </c>
      <c r="C23" s="4" t="inlineStr">
        <is>
          <t xml:space="preserve"> </t>
        </is>
      </c>
      <c r="D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3</t>
        </is>
      </c>
      <c r="C2" s="2" t="inlineStr">
        <is>
          <t>Dec. 31, 2022</t>
        </is>
      </c>
      <c r="D2" s="2" t="inlineStr">
        <is>
          <t>Feb. 15, 2015</t>
        </is>
      </c>
    </row>
    <row r="3">
      <c r="A3" s="3" t="inlineStr">
        <is>
          <t>Equity [Abstract]</t>
        </is>
      </c>
      <c r="B3" s="4" t="inlineStr">
        <is>
          <t xml:space="preserve"> </t>
        </is>
      </c>
      <c r="C3" s="4" t="inlineStr">
        <is>
          <t xml:space="preserve"> </t>
        </is>
      </c>
      <c r="D3" s="4" t="inlineStr">
        <is>
          <t xml:space="preserve"> </t>
        </is>
      </c>
    </row>
    <row r="4">
      <c r="A4" s="4" t="inlineStr">
        <is>
          <t>Preferred Stock, shares authorized</t>
        </is>
      </c>
      <c r="B4" s="6" t="n">
        <v>50000000</v>
      </c>
      <c r="C4" s="6" t="n">
        <v>50000000</v>
      </c>
      <c r="D4" s="6" t="n">
        <v>50000000</v>
      </c>
    </row>
    <row r="5">
      <c r="A5" s="4" t="inlineStr">
        <is>
          <t>Common Stock, shares authorized</t>
        </is>
      </c>
      <c r="B5" s="6" t="n">
        <v>200000000</v>
      </c>
      <c r="C5" s="6" t="n">
        <v>200000000</v>
      </c>
      <c r="D5" s="6" t="n">
        <v>200000000</v>
      </c>
    </row>
    <row r="6">
      <c r="A6" s="4" t="inlineStr">
        <is>
          <t>Total distributions</t>
        </is>
      </c>
      <c r="B6" s="5" t="n">
        <v>0</v>
      </c>
      <c r="C6" s="5" t="n">
        <v>0</v>
      </c>
      <c r="D6" s="4" t="inlineStr">
        <is>
          <t xml:space="preserve"> </t>
        </is>
      </c>
    </row>
    <row r="7">
      <c r="A7" s="4" t="inlineStr">
        <is>
          <t>Repurchasement of common shares</t>
        </is>
      </c>
      <c r="B7" s="6" t="n">
        <v>91999</v>
      </c>
      <c r="C7" s="6" t="n">
        <v>79324</v>
      </c>
      <c r="D7" s="4" t="inlineStr">
        <is>
          <t xml:space="preserve"> </t>
        </is>
      </c>
    </row>
    <row r="8">
      <c r="A8" s="4" t="inlineStr">
        <is>
          <t>Share price</t>
        </is>
      </c>
      <c r="B8" s="7" t="n">
        <v>9.49</v>
      </c>
      <c r="C8" s="7" t="n">
        <v>8.550000000000001</v>
      </c>
      <c r="D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and Other Arrangements (Details) - USD ($) $ in Thousands</t>
        </is>
      </c>
      <c r="C1" s="2" t="inlineStr">
        <is>
          <t>12 Months Ended</t>
        </is>
      </c>
    </row>
    <row r="2">
      <c r="C2" s="2" t="inlineStr">
        <is>
          <t>Dec. 31, 2023</t>
        </is>
      </c>
      <c r="D2" s="2" t="inlineStr">
        <is>
          <t>Dec. 31, 2022</t>
        </is>
      </c>
    </row>
    <row r="3">
      <c r="A3" s="3" t="inlineStr">
        <is>
          <t>Related Party Transactions [Abstract]</t>
        </is>
      </c>
      <c r="C3" s="4" t="inlineStr">
        <is>
          <t xml:space="preserve"> </t>
        </is>
      </c>
      <c r="D3" s="4" t="inlineStr">
        <is>
          <t xml:space="preserve"> </t>
        </is>
      </c>
    </row>
    <row r="4">
      <c r="A4" s="4" t="inlineStr">
        <is>
          <t>Development fees and cost reimbursement</t>
        </is>
      </c>
      <c r="B4" s="4" t="inlineStr">
        <is>
          <t>[1]</t>
        </is>
      </c>
      <c r="C4" s="5" t="n">
        <v>573223</v>
      </c>
      <c r="D4" s="5" t="n">
        <v>1757949</v>
      </c>
    </row>
    <row r="5">
      <c r="A5" s="4" t="inlineStr">
        <is>
          <t>Asset management fees (general and administrative costs)</t>
        </is>
      </c>
      <c r="C5" s="6" t="n">
        <v>763229</v>
      </c>
      <c r="D5" s="4" t="inlineStr">
        <is>
          <t xml:space="preserve"> </t>
        </is>
      </c>
    </row>
    <row r="6">
      <c r="A6" s="4" t="inlineStr">
        <is>
          <t>Total</t>
        </is>
      </c>
      <c r="C6" s="5" t="n">
        <v>1336452</v>
      </c>
      <c r="D6" s="5" t="n">
        <v>1757949</v>
      </c>
    </row>
    <row r="7"/>
    <row r="8">
      <c r="A8" s="4" t="inlineStr">
        <is>
          <t>[1]Development fees and the reimbursement of development-related costs that we pay to the Advisor and its affiliates are capitalized and are included in the carrying value of the Williamsburg Moxy Hotel.</t>
        </is>
      </c>
    </row>
  </sheetData>
  <mergeCells count="4">
    <mergeCell ref="A1:B2"/>
    <mergeCell ref="C1:D1"/>
    <mergeCell ref="A7:C7"/>
    <mergeCell ref="A8:C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Other Arrangements (Details Narrative) - USD ($)</t>
        </is>
      </c>
      <c r="B1" s="2" t="inlineStr">
        <is>
          <t>Dec. 31, 2023</t>
        </is>
      </c>
      <c r="C1" s="2" t="inlineStr">
        <is>
          <t>Dec. 31, 2022</t>
        </is>
      </c>
      <c r="D1" s="2" t="inlineStr">
        <is>
          <t>Mar. 18, 2016</t>
        </is>
      </c>
    </row>
    <row r="2">
      <c r="A2" s="3" t="inlineStr">
        <is>
          <t>Related Party Transaction [Line Items]</t>
        </is>
      </c>
      <c r="B2" s="4" t="inlineStr">
        <is>
          <t xml:space="preserve"> </t>
        </is>
      </c>
      <c r="C2" s="4" t="inlineStr">
        <is>
          <t xml:space="preserve"> </t>
        </is>
      </c>
      <c r="D2" s="4" t="inlineStr">
        <is>
          <t xml:space="preserve"> </t>
        </is>
      </c>
    </row>
    <row r="3">
      <c r="A3" s="4" t="inlineStr">
        <is>
          <t>Accounts paybale</t>
        </is>
      </c>
      <c r="B3" s="5" t="n">
        <v>463876</v>
      </c>
      <c r="C3" s="5" t="n">
        <v>118030</v>
      </c>
      <c r="D3" s="4" t="inlineStr">
        <is>
          <t xml:space="preserve"> </t>
        </is>
      </c>
    </row>
    <row r="4">
      <c r="A4" s="4" t="inlineStr">
        <is>
          <t>Common per share</t>
        </is>
      </c>
      <c r="B4" s="4" t="inlineStr">
        <is>
          <t xml:space="preserve"> </t>
        </is>
      </c>
      <c r="C4" s="4" t="inlineStr">
        <is>
          <t xml:space="preserve"> </t>
        </is>
      </c>
      <c r="D4" s="5" t="n">
        <v>10</v>
      </c>
    </row>
    <row r="5">
      <c r="A5" s="4" t="inlineStr">
        <is>
          <t>Net investment annual return</t>
        </is>
      </c>
      <c r="B5" s="4" t="inlineStr">
        <is>
          <t xml:space="preserve"> </t>
        </is>
      </c>
      <c r="C5" s="4" t="inlineStr">
        <is>
          <t xml:space="preserve"> </t>
        </is>
      </c>
      <c r="D5" s="8" t="n">
        <v>0.08</v>
      </c>
    </row>
    <row r="6">
      <c r="A6" s="4" t="inlineStr">
        <is>
          <t>Additional cummulative net investment rate</t>
        </is>
      </c>
      <c r="B6" s="4" t="inlineStr">
        <is>
          <t xml:space="preserve"> </t>
        </is>
      </c>
      <c r="C6" s="4" t="inlineStr">
        <is>
          <t xml:space="preserve"> </t>
        </is>
      </c>
      <c r="D6" s="8" t="n">
        <v>0.08</v>
      </c>
    </row>
    <row r="7">
      <c r="A7" s="4" t="inlineStr">
        <is>
          <t>Additional distributions rate</t>
        </is>
      </c>
      <c r="B7" s="4" t="inlineStr">
        <is>
          <t xml:space="preserve"> </t>
        </is>
      </c>
      <c r="C7" s="4" t="inlineStr">
        <is>
          <t xml:space="preserve"> </t>
        </is>
      </c>
      <c r="D7" s="8" t="n">
        <v>0.85</v>
      </c>
    </row>
    <row r="8">
      <c r="A8" s="4" t="inlineStr">
        <is>
          <t>Aggregate amount rate</t>
        </is>
      </c>
      <c r="B8" s="4" t="inlineStr">
        <is>
          <t xml:space="preserve"> </t>
        </is>
      </c>
      <c r="C8" s="4" t="inlineStr">
        <is>
          <t xml:space="preserve"> </t>
        </is>
      </c>
      <c r="D8" s="8" t="n">
        <v>0.15</v>
      </c>
    </row>
    <row r="9">
      <c r="A9" s="4" t="inlineStr">
        <is>
          <t>Pre-tax, non-compounded annual return</t>
        </is>
      </c>
      <c r="B9" s="4" t="inlineStr">
        <is>
          <t xml:space="preserve"> </t>
        </is>
      </c>
      <c r="C9" s="4" t="inlineStr">
        <is>
          <t xml:space="preserve"> </t>
        </is>
      </c>
      <c r="D9" s="8" t="n">
        <v>0.08</v>
      </c>
    </row>
    <row r="10">
      <c r="A10" s="4" t="inlineStr">
        <is>
          <t>Subordinated advances - related party</t>
        </is>
      </c>
      <c r="B10" s="6" t="n">
        <v>14012553</v>
      </c>
      <c r="C10" s="6" t="n">
        <v>13825600</v>
      </c>
      <c r="D10" s="4" t="inlineStr">
        <is>
          <t xml:space="preserve"> </t>
        </is>
      </c>
    </row>
    <row r="11">
      <c r="A11" s="4" t="inlineStr">
        <is>
          <t>Subordinated Advance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ubordinated advances - related party</t>
        </is>
      </c>
      <c r="B13" s="6" t="n">
        <v>14000000</v>
      </c>
      <c r="C13" s="6" t="n">
        <v>13800000</v>
      </c>
      <c r="D13" s="4" t="inlineStr">
        <is>
          <t xml:space="preserve"> </t>
        </is>
      </c>
    </row>
    <row r="14">
      <c r="A14" s="4" t="inlineStr">
        <is>
          <t>Accrued interest</t>
        </is>
      </c>
      <c r="B14" s="5" t="n">
        <v>186954</v>
      </c>
      <c r="C14" s="6" t="n">
        <v>186954</v>
      </c>
      <c r="D14" s="4" t="inlineStr">
        <is>
          <t xml:space="preserve"> </t>
        </is>
      </c>
    </row>
    <row r="15">
      <c r="A15" s="4" t="inlineStr">
        <is>
          <t>Subordinated Agreement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rincipal amount</t>
        </is>
      </c>
      <c r="B17" s="4" t="inlineStr">
        <is>
          <t xml:space="preserve"> </t>
        </is>
      </c>
      <c r="C17" s="4" t="inlineStr">
        <is>
          <t xml:space="preserve"> </t>
        </is>
      </c>
      <c r="D17" s="5" t="n">
        <v>12600000</v>
      </c>
    </row>
    <row r="18">
      <c r="A18" s="4" t="inlineStr">
        <is>
          <t>Interest rate</t>
        </is>
      </c>
      <c r="B18" s="4" t="inlineStr">
        <is>
          <t xml:space="preserve"> </t>
        </is>
      </c>
      <c r="C18" s="4" t="inlineStr">
        <is>
          <t xml:space="preserve"> </t>
        </is>
      </c>
      <c r="D18" s="9" t="n">
        <v>0.0148</v>
      </c>
    </row>
    <row r="19">
      <c r="A19" s="4" t="inlineStr">
        <is>
          <t>Advisor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ue from related party</t>
        </is>
      </c>
      <c r="B21" s="4" t="inlineStr">
        <is>
          <t xml:space="preserve"> </t>
        </is>
      </c>
      <c r="C21" s="5" t="n">
        <v>3961</v>
      </c>
      <c r="D2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Mar. 31, 2023</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Unamortized balance</t>
        </is>
      </c>
      <c r="B4" s="4" t="inlineStr">
        <is>
          <t xml:space="preserve"> </t>
        </is>
      </c>
      <c r="C4" s="5" t="n">
        <v>2900</v>
      </c>
    </row>
    <row r="5">
      <c r="A5" s="4" t="inlineStr">
        <is>
          <t>Marriot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oceeds from related party</t>
        </is>
      </c>
      <c r="B7" s="5" t="n">
        <v>3000</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1</v>
      </c>
      <c r="C7" s="7" t="n">
        <v>0.01</v>
      </c>
    </row>
    <row r="8">
      <c r="A8" s="4" t="inlineStr">
        <is>
          <t>Common Stock, shares authorized</t>
        </is>
      </c>
      <c r="B8" s="6" t="n">
        <v>200000000</v>
      </c>
      <c r="C8" s="6" t="n">
        <v>200000000</v>
      </c>
    </row>
    <row r="9">
      <c r="A9" s="4" t="inlineStr">
        <is>
          <t>Common Stock, shares issued</t>
        </is>
      </c>
      <c r="B9" s="6" t="n">
        <v>8300000</v>
      </c>
      <c r="C9" s="6" t="n">
        <v>8400000</v>
      </c>
    </row>
    <row r="10">
      <c r="A10" s="4" t="inlineStr">
        <is>
          <t>Common Stock, shares outstanding</t>
        </is>
      </c>
      <c r="B10" s="6" t="n">
        <v>8300000</v>
      </c>
      <c r="C10" s="6" t="n">
        <v>8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Hotel revenues:</t>
        </is>
      </c>
      <c r="B4" s="5" t="n">
        <v>23322329</v>
      </c>
      <c r="C4" s="4" t="inlineStr">
        <is>
          <t xml:space="preserve"> </t>
        </is>
      </c>
    </row>
    <row r="5">
      <c r="A5" s="3" t="inlineStr">
        <is>
          <t>Expenses:</t>
        </is>
      </c>
      <c r="B5" s="4" t="inlineStr">
        <is>
          <t xml:space="preserve"> </t>
        </is>
      </c>
      <c r="C5" s="4" t="inlineStr">
        <is>
          <t xml:space="preserve"> </t>
        </is>
      </c>
    </row>
    <row r="6">
      <c r="A6" s="4" t="inlineStr">
        <is>
          <t>Hotel operating expenses</t>
        </is>
      </c>
      <c r="B6" s="6" t="n">
        <v>18819882</v>
      </c>
      <c r="C6" s="4" t="inlineStr">
        <is>
          <t xml:space="preserve"> </t>
        </is>
      </c>
    </row>
    <row r="7">
      <c r="A7" s="4" t="inlineStr">
        <is>
          <t>Real estate taxes</t>
        </is>
      </c>
      <c r="B7" s="6" t="n">
        <v>74162</v>
      </c>
      <c r="C7" s="4" t="inlineStr">
        <is>
          <t xml:space="preserve"> </t>
        </is>
      </c>
    </row>
    <row r="8">
      <c r="A8" s="4" t="inlineStr">
        <is>
          <t>General and administrative costs</t>
        </is>
      </c>
      <c r="B8" s="6" t="n">
        <v>1656075</v>
      </c>
      <c r="C8" s="6" t="n">
        <v>689384</v>
      </c>
    </row>
    <row r="9">
      <c r="A9" s="4" t="inlineStr">
        <is>
          <t>Pre-opening costs</t>
        </is>
      </c>
      <c r="B9" s="6" t="n">
        <v>2339418</v>
      </c>
      <c r="C9" s="6" t="n">
        <v>1504568</v>
      </c>
    </row>
    <row r="10">
      <c r="A10" s="4" t="inlineStr">
        <is>
          <t>Depreciation and amortization</t>
        </is>
      </c>
      <c r="B10" s="6" t="n">
        <v>2905386</v>
      </c>
      <c r="C10" s="4" t="inlineStr">
        <is>
          <t xml:space="preserve"> </t>
        </is>
      </c>
    </row>
    <row r="11">
      <c r="A11" s="4" t="inlineStr">
        <is>
          <t>Total expenses</t>
        </is>
      </c>
      <c r="B11" s="6" t="n">
        <v>25794923</v>
      </c>
      <c r="C11" s="6" t="n">
        <v>2193952</v>
      </c>
    </row>
    <row r="12">
      <c r="A12" s="4" t="inlineStr">
        <is>
          <t>Interest income</t>
        </is>
      </c>
      <c r="B12" s="6" t="n">
        <v>214225</v>
      </c>
      <c r="C12" s="6" t="n">
        <v>90900</v>
      </c>
    </row>
    <row r="13">
      <c r="A13" s="4" t="inlineStr">
        <is>
          <t>Interest expense, net</t>
        </is>
      </c>
      <c r="B13" s="6" t="n">
        <v>-11053923</v>
      </c>
      <c r="C13" s="6" t="n">
        <v>-186954</v>
      </c>
    </row>
    <row r="14">
      <c r="A14" s="4" t="inlineStr">
        <is>
          <t>Loss from investment in unconsolidated affiliated real estate entity</t>
        </is>
      </c>
      <c r="B14" s="6" t="n">
        <v>-670619</v>
      </c>
      <c r="C14" s="6" t="n">
        <v>-318052</v>
      </c>
    </row>
    <row r="15">
      <c r="A15" s="4" t="inlineStr">
        <is>
          <t>Other expense, net</t>
        </is>
      </c>
      <c r="B15" s="6" t="n">
        <v>-17952</v>
      </c>
      <c r="C15" s="4" t="inlineStr">
        <is>
          <t xml:space="preserve"> </t>
        </is>
      </c>
    </row>
    <row r="16">
      <c r="A16" s="4" t="inlineStr">
        <is>
          <t>Net loss</t>
        </is>
      </c>
      <c r="B16" s="6" t="n">
        <v>-14000863</v>
      </c>
      <c r="C16" s="6" t="n">
        <v>-2608058</v>
      </c>
    </row>
    <row r="17">
      <c r="A17" s="4" t="inlineStr">
        <is>
          <t>Less: net loss attributable to noncontrolling interests</t>
        </is>
      </c>
      <c r="B17" s="6" t="n">
        <v>2960701</v>
      </c>
      <c r="C17" s="6" t="n">
        <v>378122</v>
      </c>
    </row>
    <row r="18">
      <c r="A18" s="4" t="inlineStr">
        <is>
          <t>Net loss attributable to Company’s common shares</t>
        </is>
      </c>
      <c r="B18" s="5" t="n">
        <v>-11040162</v>
      </c>
      <c r="C18" s="5" t="n">
        <v>-2229936</v>
      </c>
    </row>
    <row r="19">
      <c r="A19" s="3" t="inlineStr">
        <is>
          <t>Basic and diluted net loss per Company’s common share:</t>
        </is>
      </c>
      <c r="B19" s="4" t="inlineStr">
        <is>
          <t xml:space="preserve"> </t>
        </is>
      </c>
      <c r="C19" s="4" t="inlineStr">
        <is>
          <t xml:space="preserve"> </t>
        </is>
      </c>
    </row>
    <row r="20">
      <c r="A20" s="4" t="inlineStr">
        <is>
          <t>Net loss per Company's common shares, basic</t>
        </is>
      </c>
      <c r="B20" s="7" t="n">
        <v>-1.33</v>
      </c>
      <c r="C20" s="7" t="n">
        <v>-0.31</v>
      </c>
    </row>
    <row r="21">
      <c r="A21" s="4" t="inlineStr">
        <is>
          <t>Net loss per Company's common shares, diluted</t>
        </is>
      </c>
      <c r="B21" s="7" t="n">
        <v>-1.33</v>
      </c>
      <c r="C21" s="7" t="n">
        <v>-0.31</v>
      </c>
    </row>
    <row r="22">
      <c r="A22" s="4" t="inlineStr">
        <is>
          <t>Weighted average number of common shares outstanding, basic</t>
        </is>
      </c>
      <c r="B22" s="6" t="n">
        <v>8327650</v>
      </c>
      <c r="C22" s="6" t="n">
        <v>8418997</v>
      </c>
    </row>
    <row r="23">
      <c r="A23" s="4" t="inlineStr">
        <is>
          <t>Weighted average number of common shares outstanding, diluted</t>
        </is>
      </c>
      <c r="B23" s="6" t="n">
        <v>8327650</v>
      </c>
      <c r="C23" s="6" t="n">
        <v>84189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3"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1</t>
        </is>
      </c>
      <c r="B2" s="5" t="n">
        <v>84777</v>
      </c>
      <c r="C2" s="5" t="n">
        <v>71157978</v>
      </c>
      <c r="D2" s="5" t="n">
        <v>-25651846</v>
      </c>
      <c r="E2" s="5" t="n">
        <v>12220427</v>
      </c>
      <c r="F2" s="5" t="n">
        <v>57811336</v>
      </c>
    </row>
    <row r="3">
      <c r="A3" s="4" t="inlineStr">
        <is>
          <t>Beginning balance, Shares at Dec. 31, 2021</t>
        </is>
      </c>
      <c r="B3" s="6" t="n">
        <v>8477679</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229936</v>
      </c>
      <c r="E4" s="6" t="n">
        <v>-378122</v>
      </c>
      <c r="F4" s="6" t="n">
        <v>-2608058</v>
      </c>
    </row>
    <row r="5">
      <c r="A5" s="4" t="inlineStr">
        <is>
          <t>Distributions paid to noncontrolling interests</t>
        </is>
      </c>
      <c r="B5" s="4" t="inlineStr">
        <is>
          <t xml:space="preserve"> </t>
        </is>
      </c>
      <c r="C5" s="4" t="inlineStr">
        <is>
          <t xml:space="preserve"> </t>
        </is>
      </c>
      <c r="D5" s="4" t="inlineStr">
        <is>
          <t xml:space="preserve"> </t>
        </is>
      </c>
      <c r="E5" s="6" t="n">
        <v>-128452</v>
      </c>
      <c r="F5" s="6" t="n">
        <v>-128452</v>
      </c>
    </row>
    <row r="6">
      <c r="A6" s="4" t="inlineStr">
        <is>
          <t>Contributions of noncontrolling interests</t>
        </is>
      </c>
      <c r="B6" s="4" t="inlineStr">
        <is>
          <t xml:space="preserve"> </t>
        </is>
      </c>
      <c r="C6" s="4" t="inlineStr">
        <is>
          <t xml:space="preserve"> </t>
        </is>
      </c>
      <c r="D6" s="4" t="inlineStr">
        <is>
          <t xml:space="preserve"> </t>
        </is>
      </c>
      <c r="E6" s="6" t="n">
        <v>293270</v>
      </c>
      <c r="F6" s="6" t="n">
        <v>293270</v>
      </c>
    </row>
    <row r="7">
      <c r="A7" s="4" t="inlineStr">
        <is>
          <t>Redemption and cancellation of shares</t>
        </is>
      </c>
      <c r="B7" s="5" t="n">
        <v>-793</v>
      </c>
      <c r="C7" s="6" t="n">
        <v>-677772</v>
      </c>
      <c r="D7" s="4" t="inlineStr">
        <is>
          <t xml:space="preserve"> </t>
        </is>
      </c>
      <c r="E7" s="4" t="inlineStr">
        <is>
          <t xml:space="preserve"> </t>
        </is>
      </c>
      <c r="F7" s="6" t="n">
        <v>-678565</v>
      </c>
    </row>
    <row r="8">
      <c r="A8" s="4" t="inlineStr">
        <is>
          <t>Redemption and cancellation of shares</t>
        </is>
      </c>
      <c r="B8" s="6" t="n">
        <v>-79324</v>
      </c>
      <c r="C8" s="4" t="inlineStr">
        <is>
          <t xml:space="preserve"> </t>
        </is>
      </c>
      <c r="D8" s="4" t="inlineStr">
        <is>
          <t xml:space="preserve"> </t>
        </is>
      </c>
      <c r="E8" s="4" t="inlineStr">
        <is>
          <t xml:space="preserve"> </t>
        </is>
      </c>
      <c r="F8" s="4" t="inlineStr">
        <is>
          <t xml:space="preserve"> </t>
        </is>
      </c>
    </row>
    <row r="9">
      <c r="A9" s="4" t="inlineStr">
        <is>
          <t>Ending balance, value at Dec. 31, 2022</t>
        </is>
      </c>
      <c r="B9" s="5" t="n">
        <v>83984</v>
      </c>
      <c r="C9" s="6" t="n">
        <v>70480206</v>
      </c>
      <c r="D9" s="6" t="n">
        <v>-27881782</v>
      </c>
      <c r="E9" s="6" t="n">
        <v>12007123</v>
      </c>
      <c r="F9" s="6" t="n">
        <v>54689531</v>
      </c>
    </row>
    <row r="10">
      <c r="A10" s="4" t="inlineStr">
        <is>
          <t>Ending balance, Shares at Dec. 31, 2022</t>
        </is>
      </c>
      <c r="B10" s="6" t="n">
        <v>8398355</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6" t="n">
        <v>-11040162</v>
      </c>
      <c r="E11" s="6" t="n">
        <v>-2960701</v>
      </c>
      <c r="F11" s="6" t="n">
        <v>-14000863</v>
      </c>
    </row>
    <row r="12">
      <c r="A12" s="4" t="inlineStr">
        <is>
          <t>Contributions of noncontrolling interests</t>
        </is>
      </c>
      <c r="B12" s="4" t="inlineStr">
        <is>
          <t xml:space="preserve"> </t>
        </is>
      </c>
      <c r="C12" s="4" t="inlineStr">
        <is>
          <t xml:space="preserve"> </t>
        </is>
      </c>
      <c r="D12" s="4" t="inlineStr">
        <is>
          <t xml:space="preserve"> </t>
        </is>
      </c>
      <c r="E12" s="6" t="n">
        <v>1644229</v>
      </c>
      <c r="F12" s="6" t="n">
        <v>1644229</v>
      </c>
    </row>
    <row r="13">
      <c r="A13" s="4" t="inlineStr">
        <is>
          <t>Redemption and cancellation of shares</t>
        </is>
      </c>
      <c r="B13" s="5" t="n">
        <v>920</v>
      </c>
      <c r="C13" s="6" t="n">
        <v>872317</v>
      </c>
      <c r="D13" s="4" t="inlineStr">
        <is>
          <t xml:space="preserve"> </t>
        </is>
      </c>
      <c r="E13" s="4" t="inlineStr">
        <is>
          <t xml:space="preserve"> </t>
        </is>
      </c>
      <c r="F13" s="6" t="n">
        <v>873237</v>
      </c>
    </row>
    <row r="14">
      <c r="A14" s="4" t="inlineStr">
        <is>
          <t>Redemption and cancellation of shares</t>
        </is>
      </c>
      <c r="B14" s="6" t="n">
        <v>-91999</v>
      </c>
      <c r="C14" s="4" t="inlineStr">
        <is>
          <t xml:space="preserve"> </t>
        </is>
      </c>
      <c r="D14" s="4" t="inlineStr">
        <is>
          <t xml:space="preserve"> </t>
        </is>
      </c>
      <c r="E14" s="4" t="inlineStr">
        <is>
          <t xml:space="preserve"> </t>
        </is>
      </c>
      <c r="F14" s="4" t="inlineStr">
        <is>
          <t xml:space="preserve"> </t>
        </is>
      </c>
    </row>
    <row r="15">
      <c r="A15" s="4" t="inlineStr">
        <is>
          <t>Ending balance, value at Dec. 31, 2023</t>
        </is>
      </c>
      <c r="B15" s="5" t="n">
        <v>83064</v>
      </c>
      <c r="C15" s="5" t="n">
        <v>69607889</v>
      </c>
      <c r="D15" s="5" t="n">
        <v>-38921944</v>
      </c>
      <c r="E15" s="5" t="n">
        <v>10690651</v>
      </c>
      <c r="F15" s="5" t="n">
        <v>41459660</v>
      </c>
    </row>
    <row r="16">
      <c r="A16" s="4" t="inlineStr">
        <is>
          <t>Ending balance, Shares at Dec. 31, 2023</t>
        </is>
      </c>
      <c r="B16" s="6" t="n">
        <v>8306356</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000863</v>
      </c>
      <c r="C4" s="5" t="n">
        <v>-2608058</v>
      </c>
    </row>
    <row r="5">
      <c r="A5" s="3" t="inlineStr">
        <is>
          <t>Adjustments to reconcile net loss to net cash used in operating activities:</t>
        </is>
      </c>
      <c r="B5" s="4" t="inlineStr">
        <is>
          <t xml:space="preserve"> </t>
        </is>
      </c>
      <c r="C5" s="4" t="inlineStr">
        <is>
          <t xml:space="preserve"> </t>
        </is>
      </c>
    </row>
    <row r="6">
      <c r="A6" s="4" t="inlineStr">
        <is>
          <t>Loss from investment in unconsolidated affiliated real estate entity</t>
        </is>
      </c>
      <c r="B6" s="6" t="n">
        <v>670619</v>
      </c>
      <c r="C6" s="6" t="n">
        <v>318052</v>
      </c>
    </row>
    <row r="7">
      <c r="A7" s="4" t="inlineStr">
        <is>
          <t>Depreciation and amortization</t>
        </is>
      </c>
      <c r="B7" s="6" t="n">
        <v>2905386</v>
      </c>
      <c r="C7" s="4" t="inlineStr">
        <is>
          <t xml:space="preserve"> </t>
        </is>
      </c>
    </row>
    <row r="8">
      <c r="A8" s="4" t="inlineStr">
        <is>
          <t>Amortization of deferred financing costs</t>
        </is>
      </c>
      <c r="B8" s="6" t="n">
        <v>1457870</v>
      </c>
      <c r="C8" s="4" t="inlineStr">
        <is>
          <t xml:space="preserve"> </t>
        </is>
      </c>
    </row>
    <row r="9">
      <c r="A9" s="3" t="inlineStr">
        <is>
          <t>Changes in assets and liabilities:</t>
        </is>
      </c>
      <c r="B9" s="4" t="inlineStr">
        <is>
          <t xml:space="preserve"> </t>
        </is>
      </c>
      <c r="C9" s="4" t="inlineStr">
        <is>
          <t xml:space="preserve"> </t>
        </is>
      </c>
    </row>
    <row r="10">
      <c r="A10" s="4" t="inlineStr">
        <is>
          <t>Increase in accounts receivable other assets</t>
        </is>
      </c>
      <c r="B10" s="6" t="n">
        <v>-245406</v>
      </c>
      <c r="C10" s="6" t="n">
        <v>-951253</v>
      </c>
    </row>
    <row r="11">
      <c r="A11" s="4" t="inlineStr">
        <is>
          <t>Increase in accounts payable, accrued expenses and other liabilities</t>
        </is>
      </c>
      <c r="B11" s="6" t="n">
        <v>4267978</v>
      </c>
      <c r="C11" s="6" t="n">
        <v>332791</v>
      </c>
    </row>
    <row r="12">
      <c r="A12" s="4" t="inlineStr">
        <is>
          <t>Increase in accrued interest on subordinated advances - related party</t>
        </is>
      </c>
      <c r="B12" s="6" t="n">
        <v>186954</v>
      </c>
      <c r="C12" s="6" t="n">
        <v>186954</v>
      </c>
    </row>
    <row r="13">
      <c r="A13" s="4" t="inlineStr">
        <is>
          <t>Cash used in operating activities</t>
        </is>
      </c>
      <c r="B13" s="6" t="n">
        <v>-4757462</v>
      </c>
      <c r="C13" s="6" t="n">
        <v>-2721514</v>
      </c>
    </row>
    <row r="14">
      <c r="A14" s="3" t="inlineStr">
        <is>
          <t>CASH FLOWS FROM INVESTING ACTIVITIES:</t>
        </is>
      </c>
      <c r="B14" s="4" t="inlineStr">
        <is>
          <t xml:space="preserve"> </t>
        </is>
      </c>
      <c r="C14" s="4" t="inlineStr">
        <is>
          <t xml:space="preserve"> </t>
        </is>
      </c>
    </row>
    <row r="15">
      <c r="A15" s="4" t="inlineStr">
        <is>
          <t>Purchase of investment property</t>
        </is>
      </c>
      <c r="B15" s="6" t="n">
        <v>-13427924</v>
      </c>
      <c r="C15" s="6" t="n">
        <v>-42367024</v>
      </c>
    </row>
    <row r="16">
      <c r="A16" s="4" t="inlineStr">
        <is>
          <t>Distributions from unconsolidated affiliated real estate entities</t>
        </is>
      </c>
      <c r="B16" s="6" t="n">
        <v>2966637</v>
      </c>
      <c r="C16" s="4" t="inlineStr">
        <is>
          <t xml:space="preserve"> </t>
        </is>
      </c>
    </row>
    <row r="17">
      <c r="A17" s="4" t="inlineStr">
        <is>
          <t>Investment in unconsolidated affiliated real estate entity</t>
        </is>
      </c>
      <c r="B17" s="6" t="n">
        <v>-374999</v>
      </c>
      <c r="C17" s="6" t="n">
        <v>-2523967</v>
      </c>
    </row>
    <row r="18">
      <c r="A18" s="4" t="inlineStr">
        <is>
          <t>Cash used in investing activities</t>
        </is>
      </c>
      <c r="B18" s="6" t="n">
        <v>-10836286</v>
      </c>
      <c r="C18" s="6" t="n">
        <v>-44890991</v>
      </c>
    </row>
    <row r="19">
      <c r="A19" s="3" t="inlineStr">
        <is>
          <t>CASH FLOWS FROM FINANCING ACTIVITIES:</t>
        </is>
      </c>
      <c r="B19" s="4" t="inlineStr">
        <is>
          <t xml:space="preserve"> </t>
        </is>
      </c>
      <c r="C19" s="4" t="inlineStr">
        <is>
          <t xml:space="preserve"> </t>
        </is>
      </c>
    </row>
    <row r="20">
      <c r="A20" s="4" t="inlineStr">
        <is>
          <t>Proceeds from mortgage financing</t>
        </is>
      </c>
      <c r="B20" s="6" t="n">
        <v>13049981</v>
      </c>
      <c r="C20" s="6" t="n">
        <v>45433727</v>
      </c>
    </row>
    <row r="21">
      <c r="A21" s="4" t="inlineStr">
        <is>
          <t>Distributions paid to noncontrolling interests</t>
        </is>
      </c>
      <c r="B21" s="4" t="inlineStr">
        <is>
          <t xml:space="preserve"> </t>
        </is>
      </c>
      <c r="C21" s="6" t="n">
        <v>-128452</v>
      </c>
    </row>
    <row r="22">
      <c r="A22" s="4" t="inlineStr">
        <is>
          <t>Contributions of noncontrolling interests</t>
        </is>
      </c>
      <c r="B22" s="6" t="n">
        <v>1644229</v>
      </c>
      <c r="C22" s="6" t="n">
        <v>293270</v>
      </c>
    </row>
    <row r="23">
      <c r="A23" s="4" t="inlineStr">
        <is>
          <t>Redemption and cancellation of common stock</t>
        </is>
      </c>
      <c r="B23" s="6" t="n">
        <v>-873237</v>
      </c>
      <c r="C23" s="6" t="n">
        <v>-678565</v>
      </c>
    </row>
    <row r="24">
      <c r="A24" s="4" t="inlineStr">
        <is>
          <t>Cash provided by financing activities</t>
        </is>
      </c>
      <c r="B24" s="6" t="n">
        <v>13820973</v>
      </c>
      <c r="C24" s="6" t="n">
        <v>44919980</v>
      </c>
    </row>
    <row r="25">
      <c r="A25" s="4" t="inlineStr">
        <is>
          <t>Change in cash, cash equivalents and restricted cash</t>
        </is>
      </c>
      <c r="B25" s="6" t="n">
        <v>-1772775</v>
      </c>
      <c r="C25" s="6" t="n">
        <v>-2692525</v>
      </c>
    </row>
    <row r="26">
      <c r="A26" s="4" t="inlineStr">
        <is>
          <t>Cash, cash equivalents and restricted cash, beginning of year</t>
        </is>
      </c>
      <c r="B26" s="6" t="n">
        <v>9504594</v>
      </c>
      <c r="C26" s="6" t="n">
        <v>12197119</v>
      </c>
    </row>
    <row r="27">
      <c r="A27" s="4" t="inlineStr">
        <is>
          <t>Cash, cash equivalents and restricted cash, end of period</t>
        </is>
      </c>
      <c r="B27" s="6" t="n">
        <v>7731819</v>
      </c>
      <c r="C27" s="6" t="n">
        <v>9504594</v>
      </c>
    </row>
    <row r="28">
      <c r="A28" s="3" t="inlineStr">
        <is>
          <t>Supplemental disclosure of cash flow information:</t>
        </is>
      </c>
      <c r="B28" s="4" t="inlineStr">
        <is>
          <t xml:space="preserve"> </t>
        </is>
      </c>
      <c r="C28" s="4" t="inlineStr">
        <is>
          <t xml:space="preserve"> </t>
        </is>
      </c>
    </row>
    <row r="29">
      <c r="A29" s="4" t="inlineStr">
        <is>
          <t>Cash paid for interest</t>
        </is>
      </c>
      <c r="B29" s="6" t="n">
        <v>6380635</v>
      </c>
      <c r="C29" s="6" t="n">
        <v>2994352</v>
      </c>
    </row>
    <row r="30">
      <c r="A30" s="4" t="inlineStr">
        <is>
          <t>Capital expenditures for investment property in accounts payable, accrued expenses and other liabilities</t>
        </is>
      </c>
      <c r="B30" s="6" t="n">
        <v>270007</v>
      </c>
      <c r="C30" s="6" t="n">
        <v>4330936</v>
      </c>
    </row>
    <row r="31">
      <c r="A31" s="4" t="inlineStr">
        <is>
          <t>Unpaid interest accrued and added as mortgage payable and investment property</t>
        </is>
      </c>
      <c r="B31" s="6" t="n">
        <v>5200887</v>
      </c>
      <c r="C31" s="6" t="n">
        <v>1569946</v>
      </c>
    </row>
    <row r="32">
      <c r="A32" s="4" t="inlineStr">
        <is>
          <t>Amortization of deferred financing costs included in investment property</t>
        </is>
      </c>
      <c r="B32" s="6" t="n">
        <v>326103</v>
      </c>
      <c r="C32" s="6" t="n">
        <v>1783974</v>
      </c>
    </row>
    <row r="33">
      <c r="A33" s="3" t="inlineStr">
        <is>
          <t>The following is a summary of the Company’s cash, cash equivalents and restricted cash total as presented in our statements of cash flows for the periods presented:</t>
        </is>
      </c>
      <c r="B33" s="4" t="inlineStr">
        <is>
          <t xml:space="preserve"> </t>
        </is>
      </c>
      <c r="C33" s="4" t="inlineStr">
        <is>
          <t xml:space="preserve"> </t>
        </is>
      </c>
    </row>
    <row r="34">
      <c r="A34" s="4" t="inlineStr">
        <is>
          <t>Cash and cash equivalents</t>
        </is>
      </c>
      <c r="B34" s="6" t="n">
        <v>6726475</v>
      </c>
      <c r="C34" s="6" t="n">
        <v>8289394</v>
      </c>
    </row>
    <row r="35">
      <c r="A35" s="4" t="inlineStr">
        <is>
          <t>Restricted cash</t>
        </is>
      </c>
      <c r="B35" s="6" t="n">
        <v>1005344</v>
      </c>
      <c r="C35" s="6" t="n">
        <v>1215200</v>
      </c>
    </row>
    <row r="36">
      <c r="A36" s="4" t="inlineStr">
        <is>
          <t>Total cash, cash equivalents and restricted cash</t>
        </is>
      </c>
      <c r="B36" s="5" t="n">
        <v>7731819</v>
      </c>
      <c r="C36" s="5" t="n">
        <v>95045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1040162</v>
      </c>
      <c r="C4" s="5" t="n">
        <v>-22299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tructur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tructure</t>
        </is>
      </c>
      <c r="B4" s="4" t="inlineStr">
        <is>
          <t xml:space="preserve">1. Organization and Structure Lightstone Value Plus REIT IV, Inc. (“Lightstone REIT IV’’), is a Maryland corporation, formed on September 9, 2014 Lightstone REIT IV, together with its subsidiaries is collectively referred to as the ‘‘Company’’ and the use of ‘‘we,’’ ‘‘our,’’ ‘‘us’’ or similar pronouns refers to Lightstone REIT IV or the Company as required by the context in which any such pronoun is used. The Company has and currently expects to continue to seek opportunities to invest in real estate and real estate-related investments. The Company’s real estate investments may include operating properties and development projects and its real estate-related investment may include mezzanine loans, mortgage loans, bridge loans and preferred equity interests, with a focus on development-related investments, including investments intended to finance development or redevelopment opportunities. The Company may also invest in debt and derivative securities related to real estate assets. A portion of the Company’s investments may be secured by or related to properties or entities advised by, or wholly or partially, directly or indirectly owned by (i) The Lightstone Group, LLC (the “Sponsor”), which served as our sponsor during our initial public offering (the “Offering”), which terminated on March 31, 2017, (ii) its affiliates and/or (iii) other real estate investment programs it sponsors. Although the Company expects that most of its investments will be of these various types, it may also make other investments. In fact, it may invest in whatever types of investments that it believes are in its best interests. The Company currently has
one 1 75% 33.3% The Williamsburg Moxy Hotel Joint Venture owns a 216-room branded hotel (the “Williamsburg Moxy Hotel”) located in the Williamsburg neighborhood of Brooklyn in New York City, which it developed, constructed and opened on March 7, 2023. Lightstone Value Plus REIT III, Inc. (“Lightstone REIT III”), a REIT also sponsored by the Sponsor and a related party, owns the other 25% The 40 East End Ave. Joint Venture, through affiliates, developed and constructed a luxury residential 29-unit condominium project located at the corner of 81st Street and East End Avenue in the Upper East Side neighborhood of Manhattan in New York City. Through December 31, 2023, 25 of the 29 units in the condominium project have been sold and the 40 East End Ave. Joint Venture owns the remaining four unsold units which are referred to as the 40 East End Project. Various affiliated entities majority-owned and/or controlled by David Lichtenstein, who majority owns and controls the Sponsor, own the other approximate 66.7% The Company’s advisor is Lightstone Real Estate Income LLC, a Delaware Limited Liability Company (the “Advisor”). Both the Advisor and the Sponsor are majority owned by David Lichtenstein. On September 12, 2014, the Advisor contributed $ 200,000 20,000 222,222 2.0 9.00 The Company has no employees. The Company is dependent on the Advisor and certain affiliates of its Sponsor for performing a full range of services that are essential to it, including asset management, property management (excluding its hospitality property, which is managed by unrelated third party property managers) and acquisition, disposition and financing activities, and other general administrative responsibilities; such as tax, accounting, legal, information technology and investor relations services. If the Advisor and certain affiliates of the Sponsor are unable to provide these services to the Company, it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active market for its Common Shares until they are listed for trading. Related Parties The Sponsor, Advisor and their affiliates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See Note 6 for additional information. Noncontrolling Interests in Consolidated Subsidiaries Noncontrolling interests in consolidated subsidiaries represents Lightstone REIT III’s 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1:08:22Z</dcterms:created>
  <dcterms:modified xmlns:dcterms="http://purl.org/dc/terms/" xmlns:xsi="http://www.w3.org/2001/XMLSchema-instance" xsi:type="dcterms:W3CDTF">2024-03-26T21:08:22Z</dcterms:modified>
</cp:coreProperties>
</file>